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Operatio" sheetId="7" state="visible" r:id="rId7"/>
    <sheet xmlns:r="http://schemas.openxmlformats.org/officeDocument/2006/relationships" name="Restatement of Previously Repor"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Rep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Organization, Business Operat_2" sheetId="22" state="visible" r:id="rId22"/>
    <sheet xmlns:r="http://schemas.openxmlformats.org/officeDocument/2006/relationships" name="Restatement of Previously Rep_3" sheetId="23" state="visible" r:id="rId23"/>
    <sheet xmlns:r="http://schemas.openxmlformats.org/officeDocument/2006/relationships" name="Restatement of Previously Rep_4" sheetId="24" state="visible" r:id="rId24"/>
    <sheet xmlns:r="http://schemas.openxmlformats.org/officeDocument/2006/relationships" name="Restatement of Previously Rep_5" sheetId="25" state="visible" r:id="rId25"/>
    <sheet xmlns:r="http://schemas.openxmlformats.org/officeDocument/2006/relationships" name="Restatement of Previously Rep_6"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Initial Public Offering (Detail"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Stockholders' Equity (Deficit) " sheetId="36" state="visible" r:id="rId36"/>
    <sheet xmlns:r="http://schemas.openxmlformats.org/officeDocument/2006/relationships" name="Stockholders' Equity (Deficit_2" sheetId="37" state="visible" r:id="rId37"/>
    <sheet xmlns:r="http://schemas.openxmlformats.org/officeDocument/2006/relationships" name="Income Taxes (Details)" sheetId="38" state="visible" r:id="rId38"/>
    <sheet xmlns:r="http://schemas.openxmlformats.org/officeDocument/2006/relationships" name="Income Taxes - Deferred tax (De" sheetId="39" state="visible" r:id="rId39"/>
    <sheet xmlns:r="http://schemas.openxmlformats.org/officeDocument/2006/relationships" name="Fair Value Measurements (Detail"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373</t>
        </is>
      </c>
    </row>
    <row r="9">
      <c r="A9" s="4" t="inlineStr">
        <is>
          <t>Entity Registrant Name</t>
        </is>
      </c>
      <c r="B9" s="4" t="inlineStr">
        <is>
          <t>Research Alliance Corp. II</t>
        </is>
      </c>
    </row>
    <row r="10">
      <c r="A10" s="4" t="inlineStr">
        <is>
          <t>Entity Incorporation, State or Country Code</t>
        </is>
      </c>
      <c r="B10" s="4" t="inlineStr">
        <is>
          <t>DE</t>
        </is>
      </c>
    </row>
    <row r="11">
      <c r="A11" s="4" t="inlineStr">
        <is>
          <t>Entity Tax Identification Number</t>
        </is>
      </c>
      <c r="B11" s="4" t="inlineStr">
        <is>
          <t>85-2019822</t>
        </is>
      </c>
    </row>
    <row r="12">
      <c r="A12" s="4" t="inlineStr">
        <is>
          <t>Entity Address, Address Line One</t>
        </is>
      </c>
      <c r="B12" s="4" t="inlineStr">
        <is>
          <t>3172 North Rainbow Blvd. #1278</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8</t>
        </is>
      </c>
    </row>
    <row r="16">
      <c r="A16" s="4" t="inlineStr">
        <is>
          <t>City Area Code</t>
        </is>
      </c>
      <c r="B16" s="4" t="inlineStr">
        <is>
          <t>617</t>
        </is>
      </c>
    </row>
    <row r="17">
      <c r="A17" s="4" t="inlineStr">
        <is>
          <t>Local Phone Number</t>
        </is>
      </c>
      <c r="B17" s="4" t="inlineStr">
        <is>
          <t>778.2500</t>
        </is>
      </c>
    </row>
    <row r="18">
      <c r="A18" s="4" t="inlineStr">
        <is>
          <t>Title of 12(b) Security</t>
        </is>
      </c>
      <c r="B18" s="4" t="inlineStr">
        <is>
          <t>Class A Common Stock, $0.0001 par value per share</t>
        </is>
      </c>
    </row>
    <row r="19">
      <c r="A19" s="4" t="inlineStr">
        <is>
          <t>Trading Symbol</t>
        </is>
      </c>
      <c r="B19" s="4" t="inlineStr">
        <is>
          <t>RAC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Voluntary Filers</t>
        </is>
      </c>
      <c r="B23" s="4" t="inlineStr">
        <is>
          <t>No</t>
        </is>
      </c>
    </row>
    <row r="24">
      <c r="A24" s="4" t="inlineStr">
        <is>
          <t>Entity Well-known Seasoned Issuer</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entral Index Key</t>
        </is>
      </c>
      <c r="B30" s="4" t="inlineStr">
        <is>
          <t>0001819724</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Entity Public Float</t>
        </is>
      </c>
      <c r="D35" s="5" t="n">
        <v>151593000</v>
      </c>
    </row>
    <row r="36">
      <c r="A36" s="4" t="inlineStr">
        <is>
          <t>Auditor Name</t>
        </is>
      </c>
      <c r="B36" s="4" t="inlineStr">
        <is>
          <t>WithumSmith+Brown, PC</t>
        </is>
      </c>
    </row>
    <row r="37">
      <c r="A37" s="4" t="inlineStr">
        <is>
          <t>Auditor Firm ID</t>
        </is>
      </c>
      <c r="B37" s="4" t="inlineStr">
        <is>
          <t>100</t>
        </is>
      </c>
    </row>
    <row r="38">
      <c r="A38" s="4" t="inlineStr">
        <is>
          <t>Auditor Location</t>
        </is>
      </c>
      <c r="B38" s="4" t="inlineStr">
        <is>
          <t>New York</t>
        </is>
      </c>
    </row>
    <row r="39">
      <c r="A39" s="4" t="inlineStr">
        <is>
          <t>Class A common stock</t>
        </is>
      </c>
    </row>
    <row r="40">
      <c r="A40" s="3" t="inlineStr">
        <is>
          <t>Document Information [Line Items]</t>
        </is>
      </c>
    </row>
    <row r="41">
      <c r="A41" s="4" t="inlineStr">
        <is>
          <t>Entity Common Stock, Shares Outstanding</t>
        </is>
      </c>
      <c r="C41" s="6" t="n">
        <v>15449000</v>
      </c>
    </row>
    <row r="42">
      <c r="A42" s="4" t="inlineStr">
        <is>
          <t>Class B common stock</t>
        </is>
      </c>
    </row>
    <row r="43">
      <c r="A43" s="3" t="inlineStr">
        <is>
          <t>Document Information [Line Items]</t>
        </is>
      </c>
    </row>
    <row r="44">
      <c r="A44" s="4" t="inlineStr">
        <is>
          <t>Entity Common Stock, Shares Outstanding</t>
        </is>
      </c>
      <c r="C44" s="6"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4 - Initial Public Offering On March 22, 2021, pursuant to the Initial Public Offering, the Company sold 14,950,000 shares of Class A common stock (the “Public Shares”), including the issuance of 1,950,000 shares as a result of the underwriters’ exercise in full of their over-allotment option. The Class A common stock was sold at a price of $10.00 per share, generating gross proceeds to the Company of $149.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July 23, 2020, the Sponsor paid $25,000 in consideration for 3,737,500 shares (the "Founder Shares") of the Company's common stock, par value $0.0001 per share (the "common stock"). The Company filed an Amended and Restated Certificate of Incorporation on March 17, 2021, such that the Company is authorized to issue shares of Class B common stock. Pursuant to the amendment, the Founder Shares were converted into shares of Class B common stock. The Founder Shares will automatically convert into shares of Class A common stock at the time of the Company's initial Business Combination and are subject to certain transfer restrictions, as described in Note 6. The Company’s Sponsor had agreed to forfeit up to 487,500 Founder Shares to the extent that the over-allotment option was not exercised in full by the underwriters. On March 22, 2021, the underwriters exercised the over-allotment option in full; thus, these Founder Shares are no longer subject to forfeiture. The Sponsor, directors and executive officers have agreed, subject to limited exceptions, not to transfer, assign or sell any of its Founder Shares or Private Placement Shares until the earlier to occur of: (A) one year after the completion of the initial Business Combination or (B) subsequent to the initial Business Combination, (x) if the last sale price of the shares of Class A common stock equals or exceeds $12.00 per share (as adjusted for share splits, share dividends, reorganizations, recapitalizations and the like) for any 20 trading days within any 30 -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common stock for cash, securities or other property. Private Placement Shares Concurrently with the closing of the Initial Public Offering, the Sponsor purchased 499,000 Class A Private Placement Shares, at a price of $10.00 per share in a private placement for an aggregate purchase price of $5.0 million. The Private Placement Shares are identical to the shares of Class A common stock sold in the Initial Public Offering, subject to certain limited exceptions as described in Note 1. The Sponsor and the Company's officers and directors have agreed, subject to limited exceptions, not to transfer, assign or sell any of their Private Placement Shares until 30 days after the completion of the initial Business Combination. Related Party Loans On July 23, 2020, the Sponsor agreed to loan the Company an aggregate of up to $0.3 million to cover expenses related to the Initial Public Offering pursuant to a promissory note (the "Note"). In October 2020, the Company borrowed $0.3 million under the Note. The loan was non-interest bearing and the borrowings outstanding under the Note of $0.3 million were repaid in full in March 2021, and the Note facility is no longer available.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Shares at a price of $10.00 per share. As of December 31, 2021 and December 31, 2020, there a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6 - Commitments and Contingencies Registration and Stockholder Rights Holders of the Founder Shares will be entitled to registration rights with respect to the Founder Shares and Private Placement Shares (in the case of the Founder Shares, only after conversion of such shares into shares of Class A common stock) pursuant to a registration and stockholder rights agreement entered into in connection with the consummation of the Initial Public Offering. Holders of the Founder Shares and Private Placement Shares are entitled to certain demand and "piggyback" registration and stockholder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950,000 additional shares of Class A common stock to cover over-allotments, if any, at $10.00 per share, less underwriting discounts and commissions. The underwriters exercised this option in full on March 22, 2021. The underwriters were entitled to an underwriting discount of $0.20 per share, or approximately $3.0 million in the aggregate, paid upon the closing of the Initial Public Offering. An additional fee of $0.35 per share, or approximately $5.2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7 - Stockholders’ Equity (Deficit) Class A common stock — The Company is authorized to issue 100,000,000 shares of Class A common stock with a par value $0.0001 per share. Holders of Class A common stock are entitled to one vote for each share. At December 31, 2021, there was 499,000 Class A shares issued and outstanding , excluding 14,950,000 subject to possible redemption . At December 31, 2020, there were no shares of Class A common stock issued or outstanding . Class B common stock — The Company is authorized to issue 10,000,000 shares of Class B common stock, par value $0.0001 per share. Holders of Class B common stock are entitled to one vote for each share. At December 31, 2021 and December 31, 2020, there were 3,737,500 shares of Class B common stock issued and outstanding . In connection with the filing of the Amended and Restated Certificate of Incorporation, the 3,737,500 shares of common stock that were outstanding became shares of Class B common stock, of which 487,500 share were subject to forfeiture to the extent that the underwriters' over-allotment option was not exercised in full or in part, so that the Company’s Sponsor would collectively own 20.0% of the Company's issued and outstanding shares of common stock after the Public Offering. The underwriters exercised this option in full on March 22, 2021; thus, these Founder Shares are no longer subject to forfeiture. The shares of Class B common stock will automatically convert into shares of Class A common stock at the time of the Company’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shares). The Company’s Sponsor may also elect to convert their shares of Class B common stock into an equal number of shares of Class A common stock, subject to adjustment as provided above, at any time. Preferred stock — The Company is authorized to issue 1,000,000 shares of preferred stock with such designations, voting and other rights and preferences as may be determined from time to time by the Company's board of directors. At December 31, 2021 and December 31, 2020, there was no preferred stock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8 – Income Taxes A reconciliation of the total income tax provision tax rate to the statutory federal income tax rate of 21% for the year ended December 31, 2021 and the period from July 17, 2020 (inception) through December 31, 2020 are as follows: ​ ​ ​ ​ ​ ​ ​ ​ ​ ​ ​ ​ ​ ​ ​ ​ ​ ​ FOR THE PERIOD FROM JULY 17, ​ ​ FOR THE YEAR ENDED DECEMBER 31, ​ 2020 (INCEPTION) THROUGH ​ ​ 2021 ​ DECEMBER 31, 2020 ​ Statutory federal income tax rate ​ $ (95) ​ 21 % $ (2) ​ 21 % Change in valuation allowance ​ 95 (21) % ​ 2 (21) % Income tax provision $ — — % $ — — % ​ Significant components of the Company’s deferred tax assets at December 31, 2021 and 2020, are as follows: ​ ​ ​ ​ ​ ​ ​ ​ ​ DECEMBER 31, 2021 DECEMBER 31, 2020 Deferred tax assets: ​ ​ Net operating loss carryforward ​ $ 31 ​ $ 1 Capitalized start up/organization costs ​ ​ 66 ​ ​ 1 Total deferred tax assets ​ ​ 97 ​ ​ 2 Valuation allowance ​ ​ (97) ​ ​ (2) Deferred tax assets, net of allowance ​ $ —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97.4 thousand as of December 31, 2021 as it cannot conclude that it is more likely than not that certain deferred tax assets will be realized primarily due to the generation of pre-tax book losses from its inception. As of December 31, 2021, the Company has federal net operating loss carryforwards of approximately $148.5 thousand. As a result of the Tax Cuts and Jobs Act of 2017, for U.S. income tax purposes, net operating losses generated after December 31, 2017 can be carried forward indefinitely, but are limited to 80% utilization against future taxable income each year. Pursuant to the Internal Revenue Code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S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Uncertain tax positions are evaluated based up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As of December 31, 2021, the Company has no uncertain tax positions. The Company files income tax returns in the U.S. and Massachusetts. The Company’s tax returns for the period from July 17, 2020 (inception) through December 31, 2020 remain open and subject to examination. The Company is not currently under examination by any federal, state or local tax autho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9 - Fair Value Measurements The following table presents information about the Company's assets that are measured at fair value on a recurring basis as of September 30, 2021 and indicates the fair value hierarchy of the valuation techniques that the Company utilized to determine such fair value. ​ ​ ​ ​ ​ ​ ​ ​ ​ ​ ​ ​ ​ ​ ​ ​ ​ ​ Quoted Prices in Significant Other Significant Other ​ ​ ​ ​ ​ Active Markets ​ Observable Inputs ​ Unobservable Inputs Description ​ December 31, 2021 (Level 1) ​ (Level 2) ​ (Level 3) Assets held in Trust Account: ​ ​ ​ ​ ​ Marketable securities held in Trust Account – money market funds ​ $ 149,511,634 ​ $ 149,511,634 ​ $ — ​ $ — Total ​ $ 149,511,634 ​ $ 149,511,634 ​ $ — ​ $ — ​ There were no assets measured at fair value at December 31, 2020. Transfers to/from Levels 1,2 and 3 are recognized at the end of the reporting period. There were no transfers between levels for the three- and nine-month periods ended December 31, 2021. Level 1 instruments include investments in money market fund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 Subsequent Events The Company evaluated subsequent events and transactions that occurred through the date that the audited financial statements were issued. The Company did not identify any subsequent events that would have required adjustment or disclosure in the 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audited financial statements are presented in U.S. dollars in conformity with accounting principles generally accepted in the United States of America ("U.S. GAAP") pursuant to the rules and regulations of the SEC.</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t>
        </is>
      </c>
    </row>
    <row r="7">
      <c r="A7" s="4" t="inlineStr">
        <is>
          <t>Liquidity and Capital Resources</t>
        </is>
      </c>
      <c r="B7" s="4" t="inlineStr">
        <is>
          <t>Liquidity and Capital Resources As of December 31, 2021, the Company had approximately $1.1 million of cash in its operating bank account, and a working capital of $1.1 million. The Company’s liquidity needs prior to the consummation of the Initial Public Offering were satisfied through the payment of $25,000 from the Sponsor to purchase Founder Shares (as defined in Note 5), and loan proceeds from the Sponsor of approximately $0.3 million under the Note (as defined in Note 5). The Company repaid the Note in full upon consummation of the Initial Public Offering.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there were no amounts outstanding under any Work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8">
      <c r="A8" s="4" t="inlineStr">
        <is>
          <t>Cash and Cash Equivalents</t>
        </is>
      </c>
      <c r="B8" s="4" t="inlineStr">
        <is>
          <t>Cash and Cash Equivalents The Company considers all short-term investments with an original maturity of three months or less when purchased to be cash equivalents. The Company had approximately $1.1 million and $0.2 million in cash as of December 31, 2021 and December 31, 2020, respectively. The Company had no cash equivalents as of December 31, 2021 and December 31, 2020.</t>
        </is>
      </c>
    </row>
    <row r="9">
      <c r="A9" s="4" t="inlineStr">
        <is>
          <t>Marketable Securities Held in Trust Account</t>
        </is>
      </c>
      <c r="B9" s="4" t="inlineStr">
        <is>
          <t>Marketable Securities Held in Trust Account At December 31, 2021 the assets held in the Trust Account were invested in money market funds. The Company presents its investments in money market funds on the balance sheet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As of December 31, 2020, there were no assets held in the Trust Account.</t>
        </is>
      </c>
    </row>
    <row r="10">
      <c r="A10" s="4" t="inlineStr">
        <is>
          <t>Offering Costs</t>
        </is>
      </c>
      <c r="B10" s="4" t="inlineStr">
        <is>
          <t>Offering Costs Offering costs consist of legal, accounting, and other costs incurred through the balance sheet date that are directly related to the Initial Public Offering and were charged to stockholders’ equity (deficit) upon the completion of the Initial Public Offering in March 2021.</t>
        </is>
      </c>
    </row>
    <row r="11">
      <c r="A11" s="4" t="inlineStr">
        <is>
          <t>Net Income (Loss) Per Share of Common Stock</t>
        </is>
      </c>
      <c r="B11" s="4" t="inlineStr">
        <is>
          <t>Net Income (Loss) Per Share of Common Stock The Company’s statements of operations include a presentation of income (loss) per share for common shares subject to possible redemption in a manner similar to the two-class method of income (loss) per share. The two categories of shares are distinguished as Class A redeemable common stock and non-redeemable Class A and B common stock. Earnings and losses are shared pro rata between the two classes of shares. The table below presents a reconciliation of the numerator and denominator used to compute basic and diluted net income (loss) per share for each class of common stock: ​ ​ ​ ​ ​ ​ ​ ​ ​ ​ ​ ​ ​ ​ ​ ​ For the Year Ended ​ For the period from July 17, 2020 ​ ​ December 31, 2021 ​ (inception) through December 31, 2020 ​ ​ Redeemable Class ​ Non-Redeemable Class A and ​ Redeemable Class ​ Non-Redeemable Class A and ​ A Common Stock B Common Stock A Common Stock B Common Stock Basic and diluted net income (loss) per share ​ ​ ​ ​ Numerator: ​ ​ ​ ​ Allocation of net loss including accretion of temporary equity ​ $ (339,188) ​ $ (116,817) ​ $ — ​ $ (7,864) Denominator: ​ ​ ​ ​ Weighted-average shares outstanding ​ 11,673,288 ​ 4,020,281 ​ — ​ 3,250,000 Basic and diluted net loss per share ​ $ (0.03) ​ $ (0.03) ​ $ — ​ $ (0.00)</t>
        </is>
      </c>
    </row>
    <row r="12">
      <c r="A12" s="4" t="inlineStr">
        <is>
          <t>Class A Common Stock Subject to Possible Redemption</t>
        </is>
      </c>
      <c r="B12" s="4" t="inlineStr">
        <is>
          <t>​ ​ ​ ​ ​ ​ ​ ​ ​ ​ ​ ​ ​ ​ ​ ​ For the Year Ended ​ For the period from July 17, 2020 ​ ​ December 31, 2021 ​ (inception) through December 31, 2020 ​ ​ Redeemable Class ​ Non-Redeemable Class A and ​ Redeemable Class ​ Non-Redeemable Class A and ​ A Common Stock B Common Stock A Common Stock B Common Stock Basic and diluted net income (loss) per share ​ ​ ​ ​ Numerator: ​ ​ ​ ​ Allocation of net loss including accretion of temporary equity ​ $ (339,188) ​ $ (116,817) ​ $ — ​ $ (7,864) Denominator: ​ ​ ​ ​ Weighted-average shares outstanding ​ 11,673,288 ​ 4,020,281 ​ — ​ 3,250,000 Basic and diluted net loss per share ​ $ (0.03) ​ $ (0.03) ​ $ — ​ $ (0.00)</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coverage limit outlined by the Federal Deposit Insurance Corporation of $250,000 . As of December 31, 2021 and December 31, 2020, the Company has not experienced losses on these accounts and management believes the Company is not exposed to significant risks on such accounts. At year end there was over $1,000,000 in cash, are we sure there is not an amount at risk to note here.</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See Note 9 for additional information on assets and liabilities measured at fair value.</t>
        </is>
      </c>
    </row>
    <row r="15">
      <c r="A15" s="4" t="inlineStr">
        <is>
          <t>Income Taxes</t>
        </is>
      </c>
      <c r="B15"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 recognizes accrued interest and penalties related to unrecognized tax benefits as income tax expense. There were no amounts accrued for interest and penalties as of December 31,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Reported Financial Statements (Tables)</t>
        </is>
      </c>
      <c r="B1" s="2" t="inlineStr">
        <is>
          <t>12 Months Ended</t>
        </is>
      </c>
    </row>
    <row r="2">
      <c r="B2" s="2" t="inlineStr">
        <is>
          <t>Dec. 31, 2021</t>
        </is>
      </c>
    </row>
    <row r="3">
      <c r="A3" s="3" t="inlineStr">
        <is>
          <t>Restatement of Previously Reported Financial Statements</t>
        </is>
      </c>
    </row>
    <row r="4">
      <c r="A4" s="4" t="inlineStr">
        <is>
          <t>Summary of effect of the financial statement adjustments related to the restatement of the previously reported financial statements</t>
        </is>
      </c>
      <c r="B4" s="4" t="inlineStr">
        <is>
          <t>​ ​ ​ ​ ​ ​ ​ ​ ​ ​ ​ As of March 22, 2021 As Reported Adjustment As Restated Total assets ​ $ 151,367,724 ​ $ — ​ $ 151,367,724 Total liabilities ​ $ 5,432,242 ​ $ — ​ $ 5,432,242 Class A common stock subject to possible redemption ​ 140,935,480 ​ 8,564,520 ​ 149,500,000 Equity accounts: ​ ​ ​ Class A common stock ​ 136 ​ (136) ​ ​ Class B common stock ​ 374 ​ (324) ​ 50 Additional paid-in captial ​ 5,024,226 ​ (5,023,852) ​ 374 Accumulated deficit ​ (24,734) ​ (3,540,208) ​ (3,564,942) Total Stockholders’ Equity (Deficit) ​ $ 5,000,002 ​ $ (8,564,520) ​ $ (3,564,518) Total Liabilities, Class A common stock subject to possible redemption and Stockholders’ Equity ​ $ 151,367,724 ​ $ 0 ​ $ 151,367,724 ​ ​ ​ ​ ​ ​ ​ ​ ​ ​ ​ As of March 31, 2021 As Reported Adjustment As Restated Total assets ​ $ 151,339,193 ​ $ — ​ $ 151,339,193 Total liabilities ​ $ 5,563,419 ​ $ — ​ $ 5,563,419 Class A common stock subject to possible redemption ​ 140,775,770 ​ 8,724,230 ​ 149,500,000 Equity accounts: ​ ​ ​ Class A common stock ​ 137 ​ (87) ​ 50 Class B common stock ​ 374 ​ — ​ 374 Additional paid-in captial ​ 5,036,016 ​ (5,036,016) ​ — Accumulated deficit ​ (36,523) ​ (3,688,127) ​ (3,724,650) Total Stockholders’ Equity (Deficit) ​ $ 5,000,004 ​ $ (8,724,230) ​ $ (3,724,226) Total Liabilities, Class A common stock subject to possible redemption and Stockholders’ Equity ​ $ 151,339,193 ​ $ — ​ $ 151,339,193 ​ ​ ​ ​ ​ ​ ​ ​ ​ ​ ​ As of June 30, 2021 As Reported Adjustment As Restated Total assets ​ $ 150,990,001 ​ $ — ​ $ 150,990,001 Total liabilities ​ $ 5,338,689 ​ $ — ​ $ 5,338,689 Class A common stock subject to possible redemption ​ 140,651,310 ​ 8,848,690 ​ 149,500,000 Equity accounts ​ ​ ​ Class A common stock ​ 138 ​ (89) ​ 49 Class B common stock ​ 374 ​ — ​ 374 Additional paid-in captial ​ 5,168,204 ​ (5,168,204) ​ — Accumulated deficit ​ (168,714) ​ (3,680,397) ​ (3,849,111) Total Stockholders’ Equity (Deficit) ​ $ 5,000,002 ​ $ (8,848,690) ​ $ (3,848,688) Total Liabilities, Class A common stock subject to possible redemption and Stockholders’ Equity ​ $ 150,990,001 ​ $ — ​ $ 150,990,001 ​ ​ ​ ​ ​ ​ ​ ​ ​ ​ ​ ​ As Reported Adjustment As Restated Supplemental Disclosure of Noncash Financing Activities: ​ ​ ​ ​ ​ ​ ​ ​ ​ Change in value of Class A common stock subject to possible redemption ​ $ (284,170) ​ $ 284,170 ​ $ — ​ ​ ​ ​ ​ ​ ​ ​ ​ ​ ​ Three Months Ended March 31, 2021 As Reported Adjustment As Restated Net Loss ​ $ 29,028 ​ $ — ​ $ 29,028 Weighted average shares outstanding - Class A common stock ​ 14,950,000 ​ (13,455,000) ​ 1,495,000 Basic and diluted loss per share - Class A common stock ​ $ — ​ $ — ​ $ — Weighted average shares outstanding - Class B common stock ​ 3,348,650 ​ — ​ 3,348,650 Basic and diluted loss per share - Class B common stock ​ $ (0.01) ​ $ (1.79) ​ $ (1.80) ​ ​ ​ ​ ​ ​ ​ ​ ​ ​ Three Months Ended June 30, 2021 ​ ​ ​ Net Loss ​ $ 135,918 ​ $ — ​ $ 135,918 Weighted average shares outstanding - Class A common stock ​ 14,950,000 ​ — ​ 14,950,000 Basic and diluted loss per share - Class A common stock ​ $ — ​ $ (0.01) ​ $ (0.01) Weighted average shares outstanding - Class B common stock ​ 4,236,500 ​ — ​ 4,236,500 Basic and diluted loss per share - Class B common stock ​ $ (0.03) ​ $ 0.02 ​ $ (0.01) ​ ​ ​ ​ ​ ​ ​ ​ ​ ​ Six Months Ended June 30, 2021 ​ ​ ​ Net Loss ​ $ 164,946 ​ $ — ​ $ 164,946 Weighted average shares outstanding - Class A common stock ​ 14,950,000 ​ (6,690,331) ​ $ 8,259,669 Basic and diluted loss per share - Class A common stock ​ $ — ​ $ (0.73) ​ $ (0.73) Weighted average shares outstanding - Class B common stock ​ 3,795,028 ​ — ​ 3,795,028 Basic and diluted loss per share - Class B common stock ​ $ (0.04) ​ $ 0.69 ​ $ (0.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Compute basic and diluted net income (loss) per share of common stock</t>
        </is>
      </c>
      <c r="B4" s="4" t="inlineStr">
        <is>
          <t>​ ​ ​ ​ ​ ​ ​ ​ ​ ​ ​ ​ ​ ​ ​ ​ For the Year Ended ​ For the period from July 17, 2020 ​ ​ December 31, 2021 ​ (inception) through December 31, 2020 ​ ​ Redeemable Class ​ Non-Redeemable Class A and ​ Redeemable Class ​ Non-Redeemable Class A and ​ A Common Stock B Common Stock A Common Stock B Common Stock Basic and diluted net income (loss) per share ​ ​ ​ ​ Numerator: ​ ​ ​ ​ Allocation of net loss including accretion of temporary equity ​ $ (339,188) ​ $ (116,817) ​ $ — ​ $ (7,864) Denominator: ​ ​ ​ ​ Weighted-average shares outstanding ​ 11,673,288 ​ 4,020,281 ​ — ​ 3,250,000 Basic and diluted net loss per share ​ $ (0.03) ​ $ (0.03) ​ $ — ​ $ (0.00)</t>
        </is>
      </c>
    </row>
    <row r="5">
      <c r="A5" s="4" t="inlineStr">
        <is>
          <t>Schedule of class A ordinary shares subject to possible redemption</t>
        </is>
      </c>
      <c r="B5" s="4" t="inlineStr">
        <is>
          <t>The Class A common stock subject to possible redemption reflected on the balance sheet as of December 31, 2021 is reconciled in the following table: ​ ​ ​ ​ ​ Gross proceeds $ 149,500,000 Less: ​ Class A common stock offering costs ​ (8,694,974) Plus: ​ Accretion of carrying value to redemption value ​ 8,694,974 Class A common stock subject to possible redemption ​ $ 149,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t>
        </is>
      </c>
      <c r="B3" s="5" t="n">
        <v>1050573</v>
      </c>
      <c r="C3" s="5" t="n">
        <v>224455</v>
      </c>
    </row>
    <row r="4">
      <c r="A4" s="4" t="inlineStr">
        <is>
          <t>Prepaid expenses</t>
        </is>
      </c>
      <c r="B4" s="6" t="n">
        <v>204891</v>
      </c>
    </row>
    <row r="5">
      <c r="A5" s="4" t="inlineStr">
        <is>
          <t>Total current assets</t>
        </is>
      </c>
      <c r="B5" s="6" t="n">
        <v>1255464</v>
      </c>
      <c r="C5" s="6" t="n">
        <v>224455</v>
      </c>
    </row>
    <row r="6">
      <c r="A6" s="4" t="inlineStr">
        <is>
          <t>Marketable securities held in Trust Account</t>
        </is>
      </c>
      <c r="B6" s="6" t="n">
        <v>149511634</v>
      </c>
      <c r="C6" s="6" t="n">
        <v>0</v>
      </c>
    </row>
    <row r="7">
      <c r="A7" s="4" t="inlineStr">
        <is>
          <t>Deferred offering costs</t>
        </is>
      </c>
      <c r="C7" s="6" t="n">
        <v>123125</v>
      </c>
    </row>
    <row r="8">
      <c r="A8" s="4" t="inlineStr">
        <is>
          <t>Total Assets</t>
        </is>
      </c>
      <c r="B8" s="6" t="n">
        <v>150767098</v>
      </c>
      <c r="C8" s="6" t="n">
        <v>347580</v>
      </c>
    </row>
    <row r="9">
      <c r="A9" s="3" t="inlineStr">
        <is>
          <t>Current liabilities:</t>
        </is>
      </c>
    </row>
    <row r="10">
      <c r="A10" s="4" t="inlineStr">
        <is>
          <t>Accounts payable</t>
        </is>
      </c>
      <c r="B10" s="6" t="n">
        <v>20441</v>
      </c>
      <c r="C10" s="6" t="n">
        <v>6558</v>
      </c>
    </row>
    <row r="11">
      <c r="A11" s="4" t="inlineStr">
        <is>
          <t>Accrued expenses</t>
        </is>
      </c>
      <c r="B11" s="6" t="n">
        <v>158000</v>
      </c>
      <c r="C11" s="6" t="n">
        <v>23886</v>
      </c>
    </row>
    <row r="12">
      <c r="A12" s="4" t="inlineStr">
        <is>
          <t>Notes Payable - Related Party</t>
        </is>
      </c>
      <c r="C12" s="6" t="n">
        <v>300000</v>
      </c>
    </row>
    <row r="13">
      <c r="A13" s="4" t="inlineStr">
        <is>
          <t>Total Current Liabilities</t>
        </is>
      </c>
      <c r="B13" s="6" t="n">
        <v>178441</v>
      </c>
      <c r="C13" s="6" t="n">
        <v>330444</v>
      </c>
    </row>
    <row r="14">
      <c r="A14" s="4" t="inlineStr">
        <is>
          <t>Deferred Underwriting Commissions</t>
        </is>
      </c>
      <c r="B14" s="6" t="n">
        <v>5232500</v>
      </c>
    </row>
    <row r="15">
      <c r="A15" s="4" t="inlineStr">
        <is>
          <t>Total Liabilities</t>
        </is>
      </c>
      <c r="B15" s="6" t="n">
        <v>5410941</v>
      </c>
      <c r="C15" s="6" t="n">
        <v>330444</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Additional paid-in-capital</t>
        </is>
      </c>
      <c r="C18" s="6" t="n">
        <v>24626</v>
      </c>
    </row>
    <row r="19">
      <c r="A19" s="4" t="inlineStr">
        <is>
          <t>Accumulated deficit</t>
        </is>
      </c>
      <c r="B19" s="6" t="n">
        <v>-4144267</v>
      </c>
      <c r="C19" s="6" t="n">
        <v>-7864</v>
      </c>
    </row>
    <row r="20">
      <c r="A20" s="4" t="inlineStr">
        <is>
          <t>Total Stockholders' Equity (Deficit)</t>
        </is>
      </c>
      <c r="B20" s="6" t="n">
        <v>-4143843</v>
      </c>
      <c r="C20" s="6" t="n">
        <v>17136</v>
      </c>
    </row>
    <row r="21">
      <c r="A21" s="4" t="inlineStr">
        <is>
          <t>Total Liabilities, Class A common stock subject to possible redemption and Stockholders' Equity</t>
        </is>
      </c>
      <c r="B21" s="6" t="n">
        <v>150767098</v>
      </c>
      <c r="C21" s="6" t="n">
        <v>347580</v>
      </c>
    </row>
    <row r="22">
      <c r="A22" s="4" t="inlineStr">
        <is>
          <t>Class A common stock</t>
        </is>
      </c>
    </row>
    <row r="23">
      <c r="A23" s="3" t="inlineStr">
        <is>
          <t>Stockholders' Equity (Deficit)</t>
        </is>
      </c>
    </row>
    <row r="24">
      <c r="A24" s="4" t="inlineStr">
        <is>
          <t>Common stock</t>
        </is>
      </c>
      <c r="B24" s="6" t="n">
        <v>50</v>
      </c>
    </row>
    <row r="25">
      <c r="A25" s="4" t="inlineStr">
        <is>
          <t>Class A redeemable common stock</t>
        </is>
      </c>
    </row>
    <row r="26">
      <c r="A26" s="3" t="inlineStr">
        <is>
          <t>Current liabilities:</t>
        </is>
      </c>
    </row>
    <row r="27">
      <c r="A27" s="4" t="inlineStr">
        <is>
          <t>Class A ordinary shares, $0.0001 par value; 14,950,000 and zero shares subject to possible redemption at redemption value at December 31, 2021 and December 31, 2020, respectively</t>
        </is>
      </c>
      <c r="B27" s="6" t="n">
        <v>149500000</v>
      </c>
    </row>
    <row r="28">
      <c r="A28" s="4" t="inlineStr">
        <is>
          <t>Class B common stock</t>
        </is>
      </c>
    </row>
    <row r="29">
      <c r="A29" s="3" t="inlineStr">
        <is>
          <t>Stockholders' Equity (Deficit)</t>
        </is>
      </c>
    </row>
    <row r="30">
      <c r="A30" s="4" t="inlineStr">
        <is>
          <t>Common stock</t>
        </is>
      </c>
      <c r="B30" s="5" t="n">
        <v>374</v>
      </c>
      <c r="C30" s="5" t="n">
        <v>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the total income tax provision tax rate to the statutory federal income tax rate</t>
        </is>
      </c>
      <c r="B4" s="4" t="inlineStr">
        <is>
          <t>​ ​ ​ ​ ​ ​ ​ ​ ​ ​ ​ ​ ​ ​ ​ ​ ​ ​ FOR THE PERIOD FROM JULY 17, ​ ​ FOR THE YEAR ENDED DECEMBER 31, ​ 2020 (INCEPTION) THROUGH ​ ​ 2021 ​ DECEMBER 31, 2020 ​ Statutory federal income tax rate ​ $ (95) ​ 21 % $ (2) ​ 21 % Change in valuation allowance ​ 95 (21) % ​ 2 (21) % Income tax provision $ — — % $ — — %</t>
        </is>
      </c>
    </row>
    <row r="5">
      <c r="A5" s="4" t="inlineStr">
        <is>
          <t>Summary of significant components of the Company's deferred tax assets</t>
        </is>
      </c>
      <c r="B5" s="4" t="inlineStr">
        <is>
          <t>​ ​ ​ ​ ​ ​ ​ ​ ​ DECEMBER 31, 2021 DECEMBER 31, 2020 Deferred tax assets: ​ ​ Net operating loss carryforward ​ $ 31 ​ $ 1 Capitalized start up/organization costs ​ ​ 66 ​ ​ 1 Total deferred tax assets ​ ​ 97 ​ ​ 2 Valuation allowance ​ ​ (97) ​ ​ (2) Deferred tax assets, net of allowance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that are measured at fair value on a recurring basis</t>
        </is>
      </c>
      <c r="B4" s="4" t="inlineStr">
        <is>
          <t>​ ​ ​ ​ ​ ​ ​ ​ ​ ​ ​ ​ ​ ​ ​ ​ ​ ​ Quoted Prices in Significant Other Significant Other ​ ​ ​ ​ ​ Active Markets ​ Observable Inputs ​ Unobservable Inputs Description ​ December 31, 2021 (Level 1) ​ (Level 2) ​ (Level 3) Assets held in Trust Account: ​ ​ ​ ​ ​ Marketable securities held in Trust Account – money market funds ​ $ 149,511,634 ​ $ 149,511,634 ​ $ — ​ $ — Total ​ $ 149,511,634 ​ $ 149,511,634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31" customWidth="1" min="3" max="3"/>
    <col width="38" customWidth="1" min="4" max="4"/>
  </cols>
  <sheetData>
    <row r="1">
      <c r="A1" s="1" t="inlineStr">
        <is>
          <t>Organization, Business Operations and Basis of Presentation (Details)</t>
        </is>
      </c>
      <c r="B1" s="2" t="inlineStr">
        <is>
          <t>Mar. 22, 2021USD ($)DMY$ / sharesshares</t>
        </is>
      </c>
      <c r="C1" s="2" t="inlineStr">
        <is>
          <t>Dec. 31, 2020USD ($)$ / shares</t>
        </is>
      </c>
      <c r="D1" s="2" t="inlineStr">
        <is>
          <t>Dec. 31, 2021USD ($)D$ / sharesshares</t>
        </is>
      </c>
    </row>
    <row r="2">
      <c r="A2" s="3" t="inlineStr">
        <is>
          <t>Subsidiary, Sale of Stock [Line Items]</t>
        </is>
      </c>
    </row>
    <row r="3">
      <c r="A3" s="4" t="inlineStr">
        <is>
          <t>Purchase price, per unit | $ / shares</t>
        </is>
      </c>
      <c r="D3" s="5" t="n">
        <v>10</v>
      </c>
    </row>
    <row r="4">
      <c r="A4" s="4" t="inlineStr">
        <is>
          <t>Proceeds from Issuance of Private Placement</t>
        </is>
      </c>
      <c r="C4" s="5" t="n">
        <v>25000</v>
      </c>
      <c r="D4" s="5" t="n">
        <v>4990000</v>
      </c>
    </row>
    <row r="5">
      <c r="A5" s="4" t="inlineStr">
        <is>
          <t>Offering costs</t>
        </is>
      </c>
      <c r="D5" s="6" t="n">
        <v>3339349</v>
      </c>
    </row>
    <row r="6">
      <c r="A6" s="4" t="inlineStr">
        <is>
          <t>Deferred underwriting fee payable</t>
        </is>
      </c>
      <c r="D6" s="6" t="n">
        <v>5232500</v>
      </c>
    </row>
    <row r="7">
      <c r="A7" s="4" t="inlineStr">
        <is>
          <t>Payments for investment of cash in Trust Account</t>
        </is>
      </c>
      <c r="D7" s="5" t="n">
        <v>149500000</v>
      </c>
    </row>
    <row r="8">
      <c r="A8" s="4" t="inlineStr">
        <is>
          <t>Class A common stock</t>
        </is>
      </c>
    </row>
    <row r="9">
      <c r="A9" s="3" t="inlineStr">
        <is>
          <t>Subsidiary, Sale of Stock [Line Items]</t>
        </is>
      </c>
    </row>
    <row r="10">
      <c r="A10" s="4" t="inlineStr">
        <is>
          <t>Stock Issued During Period, Shares, New Issues | shares</t>
        </is>
      </c>
      <c r="D10" s="6" t="n">
        <v>1950000</v>
      </c>
    </row>
    <row r="11">
      <c r="A11" s="4" t="inlineStr">
        <is>
          <t>Common shares, par value, (per share) | $ / shares</t>
        </is>
      </c>
      <c r="C11" s="7" t="n">
        <v>0.0001</v>
      </c>
      <c r="D11" s="7" t="n">
        <v>0.0001</v>
      </c>
    </row>
    <row r="12">
      <c r="A12" s="4" t="inlineStr">
        <is>
          <t>Private Placement Warrants | Class A common stock</t>
        </is>
      </c>
    </row>
    <row r="13">
      <c r="A13" s="3" t="inlineStr">
        <is>
          <t>Subsidiary, Sale of Stock [Line Items]</t>
        </is>
      </c>
    </row>
    <row r="14">
      <c r="A14" s="4" t="inlineStr">
        <is>
          <t>Months to complete acquisition | M</t>
        </is>
      </c>
      <c r="B14" s="6" t="n">
        <v>24</v>
      </c>
    </row>
    <row r="15">
      <c r="A15" s="4" t="inlineStr">
        <is>
          <t>IPO</t>
        </is>
      </c>
    </row>
    <row r="16">
      <c r="A16" s="3" t="inlineStr">
        <is>
          <t>Subsidiary, Sale of Stock [Line Items]</t>
        </is>
      </c>
    </row>
    <row r="17">
      <c r="A17" s="4" t="inlineStr">
        <is>
          <t>Purchase price, per unit | $ / shares</t>
        </is>
      </c>
      <c r="B17" s="5" t="n">
        <v>10</v>
      </c>
    </row>
    <row r="18">
      <c r="A18" s="4" t="inlineStr">
        <is>
          <t>Proceeds from Issuance of Private Placement</t>
        </is>
      </c>
      <c r="B18" s="5" t="n">
        <v>149500000</v>
      </c>
    </row>
    <row r="19">
      <c r="A19" s="4" t="inlineStr">
        <is>
          <t>Months to complete acquisition | M</t>
        </is>
      </c>
      <c r="B19" s="6" t="n">
        <v>24</v>
      </c>
    </row>
    <row r="20">
      <c r="A20" s="4" t="inlineStr">
        <is>
          <t>Threshold minimum aggregate fair market value as percentage of assets held in trust account</t>
        </is>
      </c>
      <c r="B20" s="4" t="inlineStr">
        <is>
          <t>80.00%</t>
        </is>
      </c>
    </row>
    <row r="21">
      <c r="A21" s="4" t="inlineStr">
        <is>
          <t>Threshold percentage of outstanding voting securities of target to be acquired by post transaction company to complete business combination</t>
        </is>
      </c>
      <c r="B21" s="4" t="inlineStr">
        <is>
          <t>50.00%</t>
        </is>
      </c>
    </row>
    <row r="22">
      <c r="A22" s="4" t="inlineStr">
        <is>
          <t>Threshold Percentage Of Public Shares Subject To Redemption Without Company's Prior Written Consent</t>
        </is>
      </c>
      <c r="B22" s="4" t="inlineStr">
        <is>
          <t>15.00%</t>
        </is>
      </c>
    </row>
    <row r="23">
      <c r="A23" s="4" t="inlineStr">
        <is>
          <t>Threshold business days for redemption of public shares | D</t>
        </is>
      </c>
      <c r="B23" s="6" t="n">
        <v>10</v>
      </c>
    </row>
    <row r="24">
      <c r="A24" s="4" t="inlineStr">
        <is>
          <t>Maximum Allowed Dissolution Expenses</t>
        </is>
      </c>
      <c r="B24" s="5" t="n">
        <v>100000</v>
      </c>
    </row>
    <row r="25">
      <c r="A25" s="4" t="inlineStr">
        <is>
          <t>IPO | Class A common stock</t>
        </is>
      </c>
    </row>
    <row r="26">
      <c r="A26" s="3" t="inlineStr">
        <is>
          <t>Subsidiary, Sale of Stock [Line Items]</t>
        </is>
      </c>
    </row>
    <row r="27">
      <c r="A27" s="4" t="inlineStr">
        <is>
          <t>Stock Issued During Period, Shares, New Issues | shares</t>
        </is>
      </c>
      <c r="B27" s="6" t="n">
        <v>14950000</v>
      </c>
    </row>
    <row r="28">
      <c r="A28" s="4" t="inlineStr">
        <is>
          <t>Purchase price, per unit | $ / shares</t>
        </is>
      </c>
      <c r="B28" s="5" t="n">
        <v>10</v>
      </c>
    </row>
    <row r="29">
      <c r="A29" s="4" t="inlineStr">
        <is>
          <t>Proceeds from Issuance of Common Stock</t>
        </is>
      </c>
      <c r="B29" s="5" t="n">
        <v>149500000</v>
      </c>
    </row>
    <row r="30">
      <c r="A30" s="4" t="inlineStr">
        <is>
          <t>Offering costs</t>
        </is>
      </c>
      <c r="B30" s="6" t="n">
        <v>8600000</v>
      </c>
    </row>
    <row r="31">
      <c r="A31" s="4" t="inlineStr">
        <is>
          <t>Deferred underwriting fee payable</t>
        </is>
      </c>
      <c r="B31" s="5" t="n">
        <v>5200000</v>
      </c>
    </row>
    <row r="32">
      <c r="A32" s="4" t="inlineStr">
        <is>
          <t>Common shares, par value, (per share) | $ / shares</t>
        </is>
      </c>
      <c r="B32" s="7" t="n">
        <v>0.0001</v>
      </c>
    </row>
    <row r="33">
      <c r="A33" s="4" t="inlineStr">
        <is>
          <t>Condition for future business combination threshold Net Tangible Assets</t>
        </is>
      </c>
      <c r="B33" s="5" t="n">
        <v>5000001</v>
      </c>
    </row>
    <row r="34">
      <c r="A34" s="4" t="inlineStr">
        <is>
          <t>Private placement</t>
        </is>
      </c>
    </row>
    <row r="35">
      <c r="A35" s="3" t="inlineStr">
        <is>
          <t>Subsidiary, Sale of Stock [Line Items]</t>
        </is>
      </c>
    </row>
    <row r="36">
      <c r="A36" s="4" t="inlineStr">
        <is>
          <t>Purchase price, per unit | $ / shares</t>
        </is>
      </c>
      <c r="D36" s="5" t="n">
        <v>10</v>
      </c>
    </row>
    <row r="37">
      <c r="A37" s="4" t="inlineStr">
        <is>
          <t>Threshold trading days for transfer, assign or sale of shares or warrants, after the completion of the initial business combination</t>
        </is>
      </c>
      <c r="B37" s="6" t="n">
        <v>1</v>
      </c>
      <c r="D37" s="6" t="n">
        <v>30</v>
      </c>
    </row>
    <row r="38">
      <c r="A38" s="4" t="inlineStr">
        <is>
          <t>Threshold consecutive trading days for transfer, assign or sale of shares or warrants, after the completion of the initial business combination | D</t>
        </is>
      </c>
      <c r="B38" s="6" t="n">
        <v>150</v>
      </c>
    </row>
    <row r="39">
      <c r="A39" s="4" t="inlineStr">
        <is>
          <t>Private placement | Class A common stock</t>
        </is>
      </c>
    </row>
    <row r="40">
      <c r="A40" s="3" t="inlineStr">
        <is>
          <t>Subsidiary, Sale of Stock [Line Items]</t>
        </is>
      </c>
    </row>
    <row r="41">
      <c r="A41" s="4" t="inlineStr">
        <is>
          <t>Stock Issued During Period, Shares, New Issues | shares</t>
        </is>
      </c>
      <c r="B41" s="6" t="n">
        <v>499000</v>
      </c>
      <c r="D41" s="6" t="n">
        <v>499000</v>
      </c>
    </row>
    <row r="42">
      <c r="A42" s="4" t="inlineStr">
        <is>
          <t>Purchase price, per unit | $ / shares</t>
        </is>
      </c>
      <c r="B42" s="5" t="n">
        <v>10</v>
      </c>
    </row>
    <row r="43">
      <c r="A43" s="4" t="inlineStr">
        <is>
          <t>Proceeds from Issuance of Private Placement</t>
        </is>
      </c>
      <c r="B43" s="5" t="n">
        <v>5000000</v>
      </c>
    </row>
    <row r="44">
      <c r="A44" s="4" t="inlineStr">
        <is>
          <t>Threshold trading days for transfer, assign or sale of shares or warrants, after the completion of the initial business combination | D</t>
        </is>
      </c>
      <c r="B44" s="6" t="n">
        <v>20</v>
      </c>
    </row>
    <row r="45">
      <c r="A45" s="4" t="inlineStr">
        <is>
          <t>Stock price trigger to transfer, assign or sell any shares or warrants of the company, after the completion of the initial business combination (in dollars per share) | $ / shares</t>
        </is>
      </c>
      <c r="B45" s="5" t="n">
        <v>12</v>
      </c>
    </row>
    <row r="46">
      <c r="A46" s="4" t="inlineStr">
        <is>
          <t>Threshold consecutive trading days for transfer, assign or sale of shares or warrants, after the completion of the initial business combination | D</t>
        </is>
      </c>
      <c r="B46" s="6" t="n">
        <v>30</v>
      </c>
    </row>
    <row r="47">
      <c r="A47" s="4" t="inlineStr">
        <is>
          <t>Obligation to redeem Public Shares if entity does not complete a Business Combination (as a percent)</t>
        </is>
      </c>
      <c r="B47" s="4" t="inlineStr">
        <is>
          <t>100.00%</t>
        </is>
      </c>
    </row>
    <row r="48">
      <c r="A48" s="4" t="inlineStr">
        <is>
          <t>Months to complete acquisition | M</t>
        </is>
      </c>
      <c r="B48" s="6" t="n">
        <v>24</v>
      </c>
    </row>
    <row r="49">
      <c r="A49" s="4" t="inlineStr">
        <is>
          <t>Over-allotment option | Class A common stock</t>
        </is>
      </c>
    </row>
    <row r="50">
      <c r="A50" s="3" t="inlineStr">
        <is>
          <t>Subsidiary, Sale of Stock [Line Items]</t>
        </is>
      </c>
    </row>
    <row r="51">
      <c r="A51" s="4" t="inlineStr">
        <is>
          <t>Stock Issued During Period, Shares, New Issues | shares</t>
        </is>
      </c>
      <c r="B51" s="6" t="n">
        <v>19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Reported Financial Statements - Balance sheet (Details) - USD ($)</t>
        </is>
      </c>
      <c r="B1" s="2" t="inlineStr">
        <is>
          <t>Dec. 31, 2021</t>
        </is>
      </c>
      <c r="C1" s="2" t="inlineStr">
        <is>
          <t>Jun. 30, 2021</t>
        </is>
      </c>
      <c r="D1" s="2" t="inlineStr">
        <is>
          <t>Mar. 31, 2021</t>
        </is>
      </c>
      <c r="E1" s="2" t="inlineStr">
        <is>
          <t>Mar. 22, 2021</t>
        </is>
      </c>
      <c r="F1" s="2" t="inlineStr">
        <is>
          <t>Dec. 31, 2020</t>
        </is>
      </c>
      <c r="G1" s="2" t="inlineStr">
        <is>
          <t>Jul. 16, 2020</t>
        </is>
      </c>
    </row>
    <row r="2">
      <c r="A2" s="3" t="inlineStr">
        <is>
          <t>Error Corrections and Prior Period Adjustments Restatement [Line Items]</t>
        </is>
      </c>
    </row>
    <row r="3">
      <c r="A3" s="4" t="inlineStr">
        <is>
          <t>Total assets</t>
        </is>
      </c>
      <c r="B3" s="5" t="n">
        <v>150767098</v>
      </c>
      <c r="F3" s="5" t="n">
        <v>347580</v>
      </c>
    </row>
    <row r="4">
      <c r="A4" s="4" t="inlineStr">
        <is>
          <t>Total liabilities</t>
        </is>
      </c>
      <c r="B4" s="6" t="n">
        <v>5410941</v>
      </c>
      <c r="F4" s="6" t="n">
        <v>330444</v>
      </c>
    </row>
    <row r="5">
      <c r="A5" s="3" t="inlineStr">
        <is>
          <t>Equity accounts</t>
        </is>
      </c>
    </row>
    <row r="6">
      <c r="A6" s="4" t="inlineStr">
        <is>
          <t>Additional paid-in capital</t>
        </is>
      </c>
      <c r="F6" s="6" t="n">
        <v>24626</v>
      </c>
    </row>
    <row r="7">
      <c r="A7" s="4" t="inlineStr">
        <is>
          <t>Accumulated deficit</t>
        </is>
      </c>
      <c r="B7" s="6" t="n">
        <v>-4144267</v>
      </c>
      <c r="F7" s="6" t="n">
        <v>-7864</v>
      </c>
    </row>
    <row r="8">
      <c r="A8" s="4" t="inlineStr">
        <is>
          <t>Total Stockholders' Equity (Deficit)</t>
        </is>
      </c>
      <c r="B8" s="6" t="n">
        <v>-4143843</v>
      </c>
      <c r="F8" s="6" t="n">
        <v>17136</v>
      </c>
      <c r="G8" s="5" t="n">
        <v>0</v>
      </c>
    </row>
    <row r="9">
      <c r="A9" s="4" t="inlineStr">
        <is>
          <t>Total Liabilities, Class A common stock subject to possible redemption and Stockholders' Equity</t>
        </is>
      </c>
      <c r="B9" s="6" t="n">
        <v>150767098</v>
      </c>
      <c r="F9" s="6" t="n">
        <v>347580</v>
      </c>
    </row>
    <row r="10">
      <c r="A10" s="4" t="inlineStr">
        <is>
          <t>Class A common stock</t>
        </is>
      </c>
    </row>
    <row r="11">
      <c r="A11" s="3" t="inlineStr">
        <is>
          <t>Equity accounts</t>
        </is>
      </c>
    </row>
    <row r="12">
      <c r="A12" s="4" t="inlineStr">
        <is>
          <t>Common stock</t>
        </is>
      </c>
      <c r="B12" s="6" t="n">
        <v>50</v>
      </c>
    </row>
    <row r="13">
      <c r="A13" s="4" t="inlineStr">
        <is>
          <t>Class A redeemable common stock</t>
        </is>
      </c>
    </row>
    <row r="14">
      <c r="A14" s="3" t="inlineStr">
        <is>
          <t>Equity accounts</t>
        </is>
      </c>
    </row>
    <row r="15">
      <c r="A15" s="4" t="inlineStr">
        <is>
          <t>Class A common stock subject to possible redemption</t>
        </is>
      </c>
      <c r="B15" s="6" t="n">
        <v>149500000</v>
      </c>
    </row>
    <row r="16">
      <c r="A16" s="4" t="inlineStr">
        <is>
          <t>Class B common stock</t>
        </is>
      </c>
    </row>
    <row r="17">
      <c r="A17" s="3" t="inlineStr">
        <is>
          <t>Equity accounts</t>
        </is>
      </c>
    </row>
    <row r="18">
      <c r="A18" s="4" t="inlineStr">
        <is>
          <t>Common stock</t>
        </is>
      </c>
      <c r="B18" s="5" t="n">
        <v>374</v>
      </c>
      <c r="F18" s="5" t="n">
        <v>374</v>
      </c>
    </row>
    <row r="19">
      <c r="A19" s="4" t="inlineStr">
        <is>
          <t>Restatement of ordinary shares subject to possible redemption as temporary equity</t>
        </is>
      </c>
    </row>
    <row r="20">
      <c r="A20" s="3" t="inlineStr">
        <is>
          <t>Error Corrections and Prior Period Adjustments Restatement [Line Items]</t>
        </is>
      </c>
    </row>
    <row r="21">
      <c r="A21" s="4" t="inlineStr">
        <is>
          <t>Total assets</t>
        </is>
      </c>
      <c r="C21" s="5" t="n">
        <v>150990001</v>
      </c>
      <c r="D21" s="5" t="n">
        <v>151339193</v>
      </c>
      <c r="E21" s="5" t="n">
        <v>151367724</v>
      </c>
    </row>
    <row r="22">
      <c r="A22" s="4" t="inlineStr">
        <is>
          <t>Total liabilities</t>
        </is>
      </c>
      <c r="C22" s="6" t="n">
        <v>5338689</v>
      </c>
      <c r="D22" s="6" t="n">
        <v>5563419</v>
      </c>
      <c r="E22" s="6" t="n">
        <v>5432242</v>
      </c>
    </row>
    <row r="23">
      <c r="A23" s="3" t="inlineStr">
        <is>
          <t>Equity accounts</t>
        </is>
      </c>
    </row>
    <row r="24">
      <c r="A24" s="4" t="inlineStr">
        <is>
          <t>Class A common stock subject to possible redemption</t>
        </is>
      </c>
      <c r="D24" s="6" t="n">
        <v>149500000</v>
      </c>
    </row>
    <row r="25">
      <c r="A25" s="4" t="inlineStr">
        <is>
          <t>Additional paid-in capital</t>
        </is>
      </c>
      <c r="E25" s="6" t="n">
        <v>374</v>
      </c>
    </row>
    <row r="26">
      <c r="A26" s="4" t="inlineStr">
        <is>
          <t>Accumulated deficit</t>
        </is>
      </c>
      <c r="C26" s="6" t="n">
        <v>-3849111</v>
      </c>
      <c r="D26" s="6" t="n">
        <v>-3724650</v>
      </c>
      <c r="E26" s="6" t="n">
        <v>-3564942</v>
      </c>
    </row>
    <row r="27">
      <c r="A27" s="4" t="inlineStr">
        <is>
          <t>Total Stockholders' Equity (Deficit)</t>
        </is>
      </c>
      <c r="C27" s="6" t="n">
        <v>-3848688</v>
      </c>
      <c r="D27" s="6" t="n">
        <v>-3724226</v>
      </c>
      <c r="E27" s="6" t="n">
        <v>-3564518</v>
      </c>
    </row>
    <row r="28">
      <c r="A28" s="4" t="inlineStr">
        <is>
          <t>Total Liabilities, Class A common stock subject to possible redemption and Stockholders' Equity</t>
        </is>
      </c>
      <c r="C28" s="6" t="n">
        <v>150990001</v>
      </c>
      <c r="D28" s="6" t="n">
        <v>151339193</v>
      </c>
      <c r="E28" s="6" t="n">
        <v>151367724</v>
      </c>
    </row>
    <row r="29">
      <c r="A29" s="4" t="inlineStr">
        <is>
          <t>Restatement of ordinary shares subject to possible redemption as temporary equity | Class A common stock</t>
        </is>
      </c>
    </row>
    <row r="30">
      <c r="A30" s="3" t="inlineStr">
        <is>
          <t>Equity accounts</t>
        </is>
      </c>
    </row>
    <row r="31">
      <c r="A31" s="4" t="inlineStr">
        <is>
          <t>Common stock</t>
        </is>
      </c>
      <c r="C31" s="6" t="n">
        <v>49</v>
      </c>
      <c r="D31" s="6" t="n">
        <v>50</v>
      </c>
    </row>
    <row r="32">
      <c r="A32" s="4" t="inlineStr">
        <is>
          <t>Restatement of ordinary shares subject to possible redemption as temporary equity | Class A redeemable common stock</t>
        </is>
      </c>
    </row>
    <row r="33">
      <c r="A33" s="3" t="inlineStr">
        <is>
          <t>Equity accounts</t>
        </is>
      </c>
    </row>
    <row r="34">
      <c r="A34" s="4" t="inlineStr">
        <is>
          <t>Class A common stock subject to possible redemption</t>
        </is>
      </c>
      <c r="C34" s="6" t="n">
        <v>149500000</v>
      </c>
      <c r="E34" s="6" t="n">
        <v>149500000</v>
      </c>
    </row>
    <row r="35">
      <c r="A35" s="4" t="inlineStr">
        <is>
          <t>Restatement of ordinary shares subject to possible redemption as temporary equity | Class B common stock</t>
        </is>
      </c>
    </row>
    <row r="36">
      <c r="A36" s="3" t="inlineStr">
        <is>
          <t>Equity accounts</t>
        </is>
      </c>
    </row>
    <row r="37">
      <c r="A37" s="4" t="inlineStr">
        <is>
          <t>Common stock</t>
        </is>
      </c>
      <c r="C37" s="6" t="n">
        <v>374</v>
      </c>
      <c r="D37" s="6" t="n">
        <v>374</v>
      </c>
      <c r="E37" s="6" t="n">
        <v>50</v>
      </c>
    </row>
    <row r="38">
      <c r="A38" s="4" t="inlineStr">
        <is>
          <t>Restatement of ordinary shares subject to possible redemption as temporary equity | As Reported</t>
        </is>
      </c>
    </row>
    <row r="39">
      <c r="A39" s="3" t="inlineStr">
        <is>
          <t>Error Corrections and Prior Period Adjustments Restatement [Line Items]</t>
        </is>
      </c>
    </row>
    <row r="40">
      <c r="A40" s="4" t="inlineStr">
        <is>
          <t>Total assets</t>
        </is>
      </c>
      <c r="C40" s="6" t="n">
        <v>150990001</v>
      </c>
      <c r="D40" s="6" t="n">
        <v>151339193</v>
      </c>
      <c r="E40" s="6" t="n">
        <v>151367724</v>
      </c>
    </row>
    <row r="41">
      <c r="A41" s="4" t="inlineStr">
        <is>
          <t>Total liabilities</t>
        </is>
      </c>
      <c r="C41" s="6" t="n">
        <v>5338689</v>
      </c>
      <c r="D41" s="6" t="n">
        <v>5563419</v>
      </c>
      <c r="E41" s="6" t="n">
        <v>5432242</v>
      </c>
    </row>
    <row r="42">
      <c r="A42" s="3" t="inlineStr">
        <is>
          <t>Equity accounts</t>
        </is>
      </c>
    </row>
    <row r="43">
      <c r="A43" s="4" t="inlineStr">
        <is>
          <t>Class A common stock subject to possible redemption</t>
        </is>
      </c>
      <c r="D43" s="6" t="n">
        <v>140775770</v>
      </c>
    </row>
    <row r="44">
      <c r="A44" s="4" t="inlineStr">
        <is>
          <t>Additional paid-in capital</t>
        </is>
      </c>
      <c r="C44" s="6" t="n">
        <v>5168204</v>
      </c>
      <c r="D44" s="6" t="n">
        <v>5036016</v>
      </c>
      <c r="E44" s="6" t="n">
        <v>5024226</v>
      </c>
    </row>
    <row r="45">
      <c r="A45" s="4" t="inlineStr">
        <is>
          <t>Accumulated deficit</t>
        </is>
      </c>
      <c r="C45" s="6" t="n">
        <v>-168714</v>
      </c>
      <c r="D45" s="6" t="n">
        <v>-36523</v>
      </c>
      <c r="E45" s="6" t="n">
        <v>-24734</v>
      </c>
    </row>
    <row r="46">
      <c r="A46" s="4" t="inlineStr">
        <is>
          <t>Total Stockholders' Equity (Deficit)</t>
        </is>
      </c>
      <c r="C46" s="6" t="n">
        <v>5000002</v>
      </c>
      <c r="D46" s="6" t="n">
        <v>5000004</v>
      </c>
      <c r="E46" s="6" t="n">
        <v>5000002</v>
      </c>
    </row>
    <row r="47">
      <c r="A47" s="4" t="inlineStr">
        <is>
          <t>Total Liabilities, Class A common stock subject to possible redemption and Stockholders' Equity</t>
        </is>
      </c>
      <c r="C47" s="6" t="n">
        <v>150990001</v>
      </c>
      <c r="D47" s="6" t="n">
        <v>151339193</v>
      </c>
      <c r="E47" s="6" t="n">
        <v>151367724</v>
      </c>
    </row>
    <row r="48">
      <c r="A48" s="4" t="inlineStr">
        <is>
          <t>Restatement of ordinary shares subject to possible redemption as temporary equity | As Reported | Class A common stock</t>
        </is>
      </c>
    </row>
    <row r="49">
      <c r="A49" s="3" t="inlineStr">
        <is>
          <t>Equity accounts</t>
        </is>
      </c>
    </row>
    <row r="50">
      <c r="A50" s="4" t="inlineStr">
        <is>
          <t>Common stock</t>
        </is>
      </c>
      <c r="C50" s="6" t="n">
        <v>138</v>
      </c>
      <c r="D50" s="6" t="n">
        <v>137</v>
      </c>
      <c r="E50" s="6" t="n">
        <v>136</v>
      </c>
    </row>
    <row r="51">
      <c r="A51" s="4" t="inlineStr">
        <is>
          <t>Restatement of ordinary shares subject to possible redemption as temporary equity | As Reported | Class A redeemable common stock</t>
        </is>
      </c>
    </row>
    <row r="52">
      <c r="A52" s="3" t="inlineStr">
        <is>
          <t>Equity accounts</t>
        </is>
      </c>
    </row>
    <row r="53">
      <c r="A53" s="4" t="inlineStr">
        <is>
          <t>Class A common stock subject to possible redemption</t>
        </is>
      </c>
      <c r="C53" s="6" t="n">
        <v>140651310</v>
      </c>
      <c r="E53" s="6" t="n">
        <v>140935480</v>
      </c>
    </row>
    <row r="54">
      <c r="A54" s="4" t="inlineStr">
        <is>
          <t>Restatement of ordinary shares subject to possible redemption as temporary equity | As Reported | Class B common stock</t>
        </is>
      </c>
    </row>
    <row r="55">
      <c r="A55" s="3" t="inlineStr">
        <is>
          <t>Equity accounts</t>
        </is>
      </c>
    </row>
    <row r="56">
      <c r="A56" s="4" t="inlineStr">
        <is>
          <t>Common stock</t>
        </is>
      </c>
      <c r="C56" s="6" t="n">
        <v>374</v>
      </c>
      <c r="D56" s="6" t="n">
        <v>374</v>
      </c>
      <c r="E56" s="6" t="n">
        <v>374</v>
      </c>
    </row>
    <row r="57">
      <c r="A57" s="4" t="inlineStr">
        <is>
          <t>Restatement of ordinary shares subject to possible redemption as temporary equity | Adjustment</t>
        </is>
      </c>
    </row>
    <row r="58">
      <c r="A58" s="3" t="inlineStr">
        <is>
          <t>Equity accounts</t>
        </is>
      </c>
    </row>
    <row r="59">
      <c r="A59" s="4" t="inlineStr">
        <is>
          <t>Class A common stock subject to possible redemption</t>
        </is>
      </c>
      <c r="D59" s="6" t="n">
        <v>8724230</v>
      </c>
    </row>
    <row r="60">
      <c r="A60" s="4" t="inlineStr">
        <is>
          <t>Additional paid-in capital</t>
        </is>
      </c>
      <c r="C60" s="6" t="n">
        <v>-5168204</v>
      </c>
      <c r="D60" s="6" t="n">
        <v>-5036016</v>
      </c>
      <c r="E60" s="6" t="n">
        <v>-5023852</v>
      </c>
    </row>
    <row r="61">
      <c r="A61" s="4" t="inlineStr">
        <is>
          <t>Accumulated deficit</t>
        </is>
      </c>
      <c r="C61" s="6" t="n">
        <v>-3680397</v>
      </c>
      <c r="D61" s="6" t="n">
        <v>-3688127</v>
      </c>
      <c r="E61" s="6" t="n">
        <v>-3540208</v>
      </c>
    </row>
    <row r="62">
      <c r="A62" s="4" t="inlineStr">
        <is>
          <t>Total Stockholders' Equity (Deficit)</t>
        </is>
      </c>
      <c r="C62" s="6" t="n">
        <v>-8848690</v>
      </c>
      <c r="D62" s="6" t="n">
        <v>-8724230</v>
      </c>
      <c r="E62" s="6" t="n">
        <v>-8564520</v>
      </c>
    </row>
    <row r="63">
      <c r="A63" s="4" t="inlineStr">
        <is>
          <t>Total Liabilities, Class A common stock subject to possible redemption and Stockholders' Equity</t>
        </is>
      </c>
      <c r="E63" s="6" t="n">
        <v>0</v>
      </c>
    </row>
    <row r="64">
      <c r="A64" s="4" t="inlineStr">
        <is>
          <t>Restatement of ordinary shares subject to possible redemption as temporary equity | Adjustment | Class A common stock</t>
        </is>
      </c>
    </row>
    <row r="65">
      <c r="A65" s="3" t="inlineStr">
        <is>
          <t>Equity accounts</t>
        </is>
      </c>
    </row>
    <row r="66">
      <c r="A66" s="4" t="inlineStr">
        <is>
          <t>Common stock</t>
        </is>
      </c>
      <c r="C66" s="6" t="n">
        <v>-89</v>
      </c>
      <c r="D66" s="5" t="n">
        <v>-87</v>
      </c>
      <c r="E66" s="6" t="n">
        <v>-136</v>
      </c>
    </row>
    <row r="67">
      <c r="A67" s="4" t="inlineStr">
        <is>
          <t>Restatement of ordinary shares subject to possible redemption as temporary equity | Adjustment | Class A redeemable common stock</t>
        </is>
      </c>
    </row>
    <row r="68">
      <c r="A68" s="3" t="inlineStr">
        <is>
          <t>Equity accounts</t>
        </is>
      </c>
    </row>
    <row r="69">
      <c r="A69" s="4" t="inlineStr">
        <is>
          <t>Class A common stock subject to possible redemption</t>
        </is>
      </c>
      <c r="C69" s="5" t="n">
        <v>8848690</v>
      </c>
      <c r="E69" s="6" t="n">
        <v>8564520</v>
      </c>
    </row>
    <row r="70">
      <c r="A70" s="4" t="inlineStr">
        <is>
          <t>Restatement of ordinary shares subject to possible redemption as temporary equity | Adjustment | Class B common stock</t>
        </is>
      </c>
    </row>
    <row r="71">
      <c r="A71" s="3" t="inlineStr">
        <is>
          <t>Equity accounts</t>
        </is>
      </c>
    </row>
    <row r="72">
      <c r="A72" s="4" t="inlineStr">
        <is>
          <t>Common stock</t>
        </is>
      </c>
      <c r="E72" s="5" t="n">
        <v>-3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Reported Financial Statements - Statement of Cash Flows (Details) - Restatement of ordinary shares subject to possible redemption as temporary equity - USD ($)</t>
        </is>
      </c>
      <c r="B1" s="2" t="inlineStr">
        <is>
          <t>3 Months Ended</t>
        </is>
      </c>
      <c r="C1" s="2" t="inlineStr">
        <is>
          <t>6 Months Ended</t>
        </is>
      </c>
    </row>
    <row r="2">
      <c r="B2" s="2" t="inlineStr">
        <is>
          <t>Mar. 31, 2021</t>
        </is>
      </c>
      <c r="C2" s="2" t="inlineStr">
        <is>
          <t>Jun. 30, 2021</t>
        </is>
      </c>
    </row>
    <row r="3">
      <c r="A3" s="4" t="inlineStr">
        <is>
          <t>As Reported</t>
        </is>
      </c>
    </row>
    <row r="4">
      <c r="A4" s="3" t="inlineStr">
        <is>
          <t>Supplemental Disclosure of Noncash Financing Activities:</t>
        </is>
      </c>
    </row>
    <row r="5">
      <c r="A5" s="4" t="inlineStr">
        <is>
          <t>Change in value of Class A common stock subject to possible redemption</t>
        </is>
      </c>
      <c r="B5" s="5" t="n">
        <v>-159710</v>
      </c>
      <c r="C5" s="5" t="n">
        <v>-284170</v>
      </c>
    </row>
    <row r="6">
      <c r="A6" s="4" t="inlineStr">
        <is>
          <t>Adjustment</t>
        </is>
      </c>
    </row>
    <row r="7">
      <c r="A7" s="3" t="inlineStr">
        <is>
          <t>Supplemental Disclosure of Noncash Financing Activities:</t>
        </is>
      </c>
    </row>
    <row r="8">
      <c r="A8" s="4" t="inlineStr">
        <is>
          <t>Change in value of Class A common stock subject to possible redemption</t>
        </is>
      </c>
      <c r="B8" s="5" t="n">
        <v>159710</v>
      </c>
      <c r="C8" s="5" t="n">
        <v>28417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Restatement of Previously Reported Financial Statements - Weighted Average Shares Outstanding and Basic and Diluted EPS (Details) - USD ($)</t>
        </is>
      </c>
      <c r="B1" s="2" t="inlineStr">
        <is>
          <t>3 Months Ended</t>
        </is>
      </c>
      <c r="D1" s="2" t="inlineStr">
        <is>
          <t>5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1</t>
        </is>
      </c>
    </row>
    <row r="3">
      <c r="A3" s="3" t="inlineStr">
        <is>
          <t>Error Corrections and Prior Period Adjustments Restatement [Line Items]</t>
        </is>
      </c>
    </row>
    <row r="4">
      <c r="A4" s="4" t="inlineStr">
        <is>
          <t>Net loss</t>
        </is>
      </c>
      <c r="C4" s="5" t="n">
        <v>-456005</v>
      </c>
      <c r="D4" s="5" t="n">
        <v>-7864</v>
      </c>
      <c r="F4" s="5" t="n">
        <v>-456005</v>
      </c>
    </row>
    <row r="5">
      <c r="A5" s="4" t="inlineStr">
        <is>
          <t>Class A redeemable common stock</t>
        </is>
      </c>
    </row>
    <row r="6">
      <c r="A6" s="3" t="inlineStr">
        <is>
          <t>Error Corrections and Prior Period Adjustments Restatement [Line Items]</t>
        </is>
      </c>
    </row>
    <row r="7">
      <c r="A7" s="4" t="inlineStr">
        <is>
          <t>Weighted average shares outstanding, Basic</t>
        </is>
      </c>
      <c r="D7" s="6" t="n">
        <v>3250000</v>
      </c>
      <c r="F7" s="6" t="n">
        <v>11673288</v>
      </c>
    </row>
    <row r="8">
      <c r="A8" s="4" t="inlineStr">
        <is>
          <t>Weighted average shares outstanding, Diluted</t>
        </is>
      </c>
      <c r="D8" s="6" t="n">
        <v>3250000</v>
      </c>
      <c r="F8" s="6" t="n">
        <v>11673288</v>
      </c>
    </row>
    <row r="9">
      <c r="A9" s="4" t="inlineStr">
        <is>
          <t>Basic loss per share</t>
        </is>
      </c>
      <c r="D9" s="5" t="n">
        <v>0</v>
      </c>
      <c r="F9" s="8" t="n">
        <v>-0.03</v>
      </c>
    </row>
    <row r="10">
      <c r="A10" s="4" t="inlineStr">
        <is>
          <t>Diluted loss per share</t>
        </is>
      </c>
      <c r="D10" s="5" t="n">
        <v>0</v>
      </c>
      <c r="F10" s="5" t="n">
        <v>-3</v>
      </c>
    </row>
    <row r="11">
      <c r="A11" s="4" t="inlineStr">
        <is>
          <t>Class A and B non-redeemable common stock</t>
        </is>
      </c>
    </row>
    <row r="12">
      <c r="A12" s="3" t="inlineStr">
        <is>
          <t>Error Corrections and Prior Period Adjustments Restatement [Line Items]</t>
        </is>
      </c>
    </row>
    <row r="13">
      <c r="A13" s="4" t="inlineStr">
        <is>
          <t>Weighted average shares outstanding, Basic</t>
        </is>
      </c>
      <c r="F13" s="6" t="n">
        <v>4020281</v>
      </c>
    </row>
    <row r="14">
      <c r="A14" s="4" t="inlineStr">
        <is>
          <t>Weighted average shares outstanding, Diluted</t>
        </is>
      </c>
      <c r="F14" s="6" t="n">
        <v>4020281</v>
      </c>
    </row>
    <row r="15">
      <c r="A15" s="4" t="inlineStr">
        <is>
          <t>Basic loss per share</t>
        </is>
      </c>
      <c r="F15" s="8" t="n">
        <v>-0.03</v>
      </c>
    </row>
    <row r="16">
      <c r="A16" s="4" t="inlineStr">
        <is>
          <t>Diluted loss per share</t>
        </is>
      </c>
      <c r="F16" s="5" t="n">
        <v>-3</v>
      </c>
    </row>
    <row r="17">
      <c r="A17" s="4" t="inlineStr">
        <is>
          <t>Restatement of ordinary shares subject to possible redemption as temporary equity</t>
        </is>
      </c>
    </row>
    <row r="18">
      <c r="A18" s="3" t="inlineStr">
        <is>
          <t>Error Corrections and Prior Period Adjustments Restatement [Line Items]</t>
        </is>
      </c>
    </row>
    <row r="19">
      <c r="A19" s="4" t="inlineStr">
        <is>
          <t>Net loss</t>
        </is>
      </c>
      <c r="B19" s="5" t="n">
        <v>135918</v>
      </c>
      <c r="C19" s="5" t="n">
        <v>29028</v>
      </c>
      <c r="E19" s="5" t="n">
        <v>164946</v>
      </c>
    </row>
    <row r="20">
      <c r="A20" s="4" t="inlineStr">
        <is>
          <t>Restatement of ordinary shares subject to possible redemption as temporary equity | Class A redeemable common stock</t>
        </is>
      </c>
    </row>
    <row r="21">
      <c r="A21" s="3" t="inlineStr">
        <is>
          <t>Error Corrections and Prior Period Adjustments Restatement [Line Items]</t>
        </is>
      </c>
    </row>
    <row r="22">
      <c r="A22" s="4" t="inlineStr">
        <is>
          <t>Weighted average shares outstanding, Basic</t>
        </is>
      </c>
      <c r="B22" s="6" t="n">
        <v>14950000</v>
      </c>
      <c r="C22" s="6" t="n">
        <v>1495000</v>
      </c>
      <c r="E22" s="6" t="n">
        <v>8259669</v>
      </c>
    </row>
    <row r="23">
      <c r="A23" s="4" t="inlineStr">
        <is>
          <t>Weighted average shares outstanding, Diluted</t>
        </is>
      </c>
      <c r="B23" s="6" t="n">
        <v>14950000</v>
      </c>
      <c r="C23" s="6" t="n">
        <v>1495000</v>
      </c>
      <c r="E23" s="6" t="n">
        <v>8259669</v>
      </c>
    </row>
    <row r="24">
      <c r="A24" s="4" t="inlineStr">
        <is>
          <t>Basic loss per share</t>
        </is>
      </c>
      <c r="B24" s="8" t="n">
        <v>-0.01</v>
      </c>
      <c r="E24" s="8" t="n">
        <v>-0.73</v>
      </c>
    </row>
    <row r="25">
      <c r="A25" s="4" t="inlineStr">
        <is>
          <t>Diluted loss per share</t>
        </is>
      </c>
      <c r="B25" s="8" t="n">
        <v>-0.01</v>
      </c>
      <c r="C25" s="8" t="n">
        <v>-1.8</v>
      </c>
      <c r="E25" s="8" t="n">
        <v>-0.73</v>
      </c>
    </row>
    <row r="26">
      <c r="A26" s="4" t="inlineStr">
        <is>
          <t>Restatement of ordinary shares subject to possible redemption as temporary equity | Class A and B non-redeemable common stock</t>
        </is>
      </c>
    </row>
    <row r="27">
      <c r="A27" s="3" t="inlineStr">
        <is>
          <t>Error Corrections and Prior Period Adjustments Restatement [Line Items]</t>
        </is>
      </c>
    </row>
    <row r="28">
      <c r="A28" s="4" t="inlineStr">
        <is>
          <t>Weighted average shares outstanding, Basic</t>
        </is>
      </c>
      <c r="B28" s="6" t="n">
        <v>4236500</v>
      </c>
      <c r="C28" s="6" t="n">
        <v>3348650</v>
      </c>
      <c r="E28" s="6" t="n">
        <v>3795028</v>
      </c>
    </row>
    <row r="29">
      <c r="A29" s="4" t="inlineStr">
        <is>
          <t>Weighted average shares outstanding, Diluted</t>
        </is>
      </c>
      <c r="B29" s="6" t="n">
        <v>4236500</v>
      </c>
      <c r="C29" s="6" t="n">
        <v>3348650</v>
      </c>
      <c r="E29" s="6" t="n">
        <v>3795028</v>
      </c>
    </row>
    <row r="30">
      <c r="A30" s="4" t="inlineStr">
        <is>
          <t>Basic loss per share</t>
        </is>
      </c>
      <c r="B30" s="8" t="n">
        <v>-0.01</v>
      </c>
      <c r="C30" s="8" t="n">
        <v>-1.8</v>
      </c>
      <c r="E30" s="8" t="n">
        <v>-0.73</v>
      </c>
    </row>
    <row r="31">
      <c r="A31" s="4" t="inlineStr">
        <is>
          <t>Diluted loss per share</t>
        </is>
      </c>
      <c r="B31" s="8" t="n">
        <v>-0.01</v>
      </c>
      <c r="C31" s="8" t="n">
        <v>-1.8</v>
      </c>
      <c r="E31" s="8" t="n">
        <v>-0.73</v>
      </c>
    </row>
    <row r="32">
      <c r="A32" s="4" t="inlineStr">
        <is>
          <t>Restatement of ordinary shares subject to possible redemption as temporary equity | As Reported</t>
        </is>
      </c>
    </row>
    <row r="33">
      <c r="A33" s="3" t="inlineStr">
        <is>
          <t>Error Corrections and Prior Period Adjustments Restatement [Line Items]</t>
        </is>
      </c>
    </row>
    <row r="34">
      <c r="A34" s="4" t="inlineStr">
        <is>
          <t>Net loss</t>
        </is>
      </c>
      <c r="B34" s="5" t="n">
        <v>135918</v>
      </c>
      <c r="C34" s="5" t="n">
        <v>29028</v>
      </c>
      <c r="E34" s="5" t="n">
        <v>164946</v>
      </c>
    </row>
    <row r="35">
      <c r="A35" s="4" t="inlineStr">
        <is>
          <t>Restatement of ordinary shares subject to possible redemption as temporary equity | As Reported | Class A redeemable common stock</t>
        </is>
      </c>
    </row>
    <row r="36">
      <c r="A36" s="3" t="inlineStr">
        <is>
          <t>Error Corrections and Prior Period Adjustments Restatement [Line Items]</t>
        </is>
      </c>
    </row>
    <row r="37">
      <c r="A37" s="4" t="inlineStr">
        <is>
          <t>Weighted average shares outstanding, Basic</t>
        </is>
      </c>
      <c r="B37" s="6" t="n">
        <v>14950000</v>
      </c>
      <c r="C37" s="6" t="n">
        <v>14950000</v>
      </c>
      <c r="E37" s="6" t="n">
        <v>14950000</v>
      </c>
    </row>
    <row r="38">
      <c r="A38" s="4" t="inlineStr">
        <is>
          <t>Weighted average shares outstanding, Diluted</t>
        </is>
      </c>
      <c r="B38" s="6" t="n">
        <v>14950000</v>
      </c>
      <c r="C38" s="6" t="n">
        <v>14950000</v>
      </c>
      <c r="E38" s="6" t="n">
        <v>14950000</v>
      </c>
    </row>
    <row r="39">
      <c r="A39" s="4" t="inlineStr">
        <is>
          <t>Restatement of ordinary shares subject to possible redemption as temporary equity | As Reported | Class A and B non-redeemable common stock</t>
        </is>
      </c>
    </row>
    <row r="40">
      <c r="A40" s="3" t="inlineStr">
        <is>
          <t>Error Corrections and Prior Period Adjustments Restatement [Line Items]</t>
        </is>
      </c>
    </row>
    <row r="41">
      <c r="A41" s="4" t="inlineStr">
        <is>
          <t>Weighted average shares outstanding, Basic</t>
        </is>
      </c>
      <c r="B41" s="6" t="n">
        <v>4236500</v>
      </c>
      <c r="C41" s="6" t="n">
        <v>3348650</v>
      </c>
      <c r="E41" s="6" t="n">
        <v>3795028</v>
      </c>
    </row>
    <row r="42">
      <c r="A42" s="4" t="inlineStr">
        <is>
          <t>Weighted average shares outstanding, Diluted</t>
        </is>
      </c>
      <c r="B42" s="6" t="n">
        <v>4236500</v>
      </c>
      <c r="C42" s="6" t="n">
        <v>3348650</v>
      </c>
      <c r="E42" s="6" t="n">
        <v>3795028</v>
      </c>
    </row>
    <row r="43">
      <c r="A43" s="4" t="inlineStr">
        <is>
          <t>Basic loss per share</t>
        </is>
      </c>
      <c r="B43" s="8" t="n">
        <v>-0.03</v>
      </c>
      <c r="C43" s="8" t="n">
        <v>-0.01</v>
      </c>
      <c r="E43" s="8" t="n">
        <v>-0.04</v>
      </c>
    </row>
    <row r="44">
      <c r="A44" s="4" t="inlineStr">
        <is>
          <t>Diluted loss per share</t>
        </is>
      </c>
      <c r="B44" s="9" t="n">
        <v>-0.03</v>
      </c>
      <c r="C44" s="8" t="n">
        <v>-0.01</v>
      </c>
      <c r="E44" s="8" t="n">
        <v>-0.04</v>
      </c>
    </row>
    <row r="45">
      <c r="A45" s="4" t="inlineStr">
        <is>
          <t>Restatement of ordinary shares subject to possible redemption as temporary equity | Adjustment | Class A redeemable common stock</t>
        </is>
      </c>
    </row>
    <row r="46">
      <c r="A46" s="3" t="inlineStr">
        <is>
          <t>Error Corrections and Prior Period Adjustments Restatement [Line Items]</t>
        </is>
      </c>
    </row>
    <row r="47">
      <c r="A47" s="4" t="inlineStr">
        <is>
          <t>Weighted average shares outstanding, Basic</t>
        </is>
      </c>
      <c r="C47" s="6" t="n">
        <v>-13455000</v>
      </c>
      <c r="E47" s="6" t="n">
        <v>-6690331</v>
      </c>
    </row>
    <row r="48">
      <c r="A48" s="4" t="inlineStr">
        <is>
          <t>Weighted average shares outstanding, Diluted</t>
        </is>
      </c>
      <c r="C48" s="6" t="n">
        <v>-13455000</v>
      </c>
      <c r="E48" s="6" t="n">
        <v>-6690331</v>
      </c>
    </row>
    <row r="49">
      <c r="A49" s="4" t="inlineStr">
        <is>
          <t>Basic loss per share</t>
        </is>
      </c>
      <c r="B49" s="9" t="n">
        <v>-0.01</v>
      </c>
      <c r="E49" s="8" t="n">
        <v>-0.73</v>
      </c>
    </row>
    <row r="50">
      <c r="A50" s="4" t="inlineStr">
        <is>
          <t>Diluted loss per share</t>
        </is>
      </c>
      <c r="B50" s="9" t="n">
        <v>-0.01</v>
      </c>
      <c r="C50" s="8" t="n">
        <v>-1.8</v>
      </c>
      <c r="E50" s="9" t="n">
        <v>-0.73</v>
      </c>
    </row>
    <row r="51">
      <c r="A51" s="4" t="inlineStr">
        <is>
          <t>Restatement of ordinary shares subject to possible redemption as temporary equity | Adjustment | Class A and B non-redeemable common stock</t>
        </is>
      </c>
    </row>
    <row r="52">
      <c r="A52" s="3" t="inlineStr">
        <is>
          <t>Error Corrections and Prior Period Adjustments Restatement [Line Items]</t>
        </is>
      </c>
    </row>
    <row r="53">
      <c r="A53" s="4" t="inlineStr">
        <is>
          <t>Basic loss per share</t>
        </is>
      </c>
      <c r="B53" s="9" t="n">
        <v>0.02</v>
      </c>
      <c r="C53" s="9" t="n">
        <v>-1.79</v>
      </c>
      <c r="E53" s="9" t="n">
        <v>0.6899999999999999</v>
      </c>
    </row>
    <row r="54">
      <c r="A54" s="4" t="inlineStr">
        <is>
          <t>Diluted loss per share</t>
        </is>
      </c>
      <c r="B54" s="8" t="n">
        <v>0.02</v>
      </c>
      <c r="C54" s="8" t="n">
        <v>-1.79</v>
      </c>
      <c r="E54" s="8" t="n">
        <v>-0.68999999999999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Reported Financial Statements - Additional Information (Details)</t>
        </is>
      </c>
      <c r="B1" s="2" t="inlineStr">
        <is>
          <t>Dec. 31, 2021USD ($)</t>
        </is>
      </c>
    </row>
    <row r="2">
      <c r="A2" s="3" t="inlineStr">
        <is>
          <t>Restatement of Previously Reported Financial Statements</t>
        </is>
      </c>
    </row>
    <row r="3">
      <c r="A3" s="4" t="inlineStr">
        <is>
          <t>Minimum net tangible assets upon redemption of public shares</t>
        </is>
      </c>
      <c r="B3"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Liquidity and Capital Resources (Details) - USD ($)</t>
        </is>
      </c>
      <c r="B1" s="2" t="inlineStr">
        <is>
          <t>Jul. 23, 2020</t>
        </is>
      </c>
      <c r="C1" s="2" t="inlineStr">
        <is>
          <t>Dec. 31, 2020</t>
        </is>
      </c>
      <c r="D1" s="2" t="inlineStr">
        <is>
          <t>Dec. 31, 2021</t>
        </is>
      </c>
      <c r="E1" s="2" t="inlineStr">
        <is>
          <t>Mar. 31, 2021</t>
        </is>
      </c>
      <c r="F1" s="2" t="inlineStr">
        <is>
          <t>Oct. 31, 2020</t>
        </is>
      </c>
    </row>
    <row r="2">
      <c r="A2" s="4" t="inlineStr">
        <is>
          <t>Cash</t>
        </is>
      </c>
      <c r="C2" s="5" t="n">
        <v>224455</v>
      </c>
      <c r="D2" s="5" t="n">
        <v>1050573</v>
      </c>
    </row>
    <row r="3">
      <c r="A3" s="4" t="inlineStr">
        <is>
          <t>Working capital loans</t>
        </is>
      </c>
      <c r="D3" s="6" t="n">
        <v>1100000</v>
      </c>
    </row>
    <row r="4">
      <c r="A4" s="4" t="inlineStr">
        <is>
          <t>Issuance of common stock to Sponsor in a private placement</t>
        </is>
      </c>
      <c r="C4" s="5" t="n">
        <v>25000</v>
      </c>
    </row>
    <row r="5">
      <c r="A5" s="4" t="inlineStr">
        <is>
          <t>Related Party Loans</t>
        </is>
      </c>
    </row>
    <row r="6">
      <c r="A6" s="4" t="inlineStr">
        <is>
          <t>Maximum borrowing capacity of related party promissory note</t>
        </is>
      </c>
      <c r="B6" s="5" t="n">
        <v>300000</v>
      </c>
      <c r="D6" s="6" t="n">
        <v>300000</v>
      </c>
      <c r="E6" s="5" t="n">
        <v>300000</v>
      </c>
      <c r="F6" s="5" t="n">
        <v>300000</v>
      </c>
    </row>
    <row r="7">
      <c r="A7" s="4" t="inlineStr">
        <is>
          <t>Sponsor</t>
        </is>
      </c>
    </row>
    <row r="8">
      <c r="A8" s="4" t="inlineStr">
        <is>
          <t>Issuance of common stock to Sponsor in a private placement</t>
        </is>
      </c>
      <c r="B8" s="5" t="n">
        <v>25000</v>
      </c>
      <c r="D8" s="5"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1</t>
        </is>
      </c>
      <c r="C1" s="2" t="inlineStr">
        <is>
          <t>Dec. 31, 2020</t>
        </is>
      </c>
    </row>
    <row r="2">
      <c r="A2" s="3" t="inlineStr">
        <is>
          <t>Cash and Cash Equivalents</t>
        </is>
      </c>
    </row>
    <row r="3">
      <c r="A3" s="4" t="inlineStr">
        <is>
          <t>Cash</t>
        </is>
      </c>
      <c r="B3" s="5" t="n">
        <v>1050573</v>
      </c>
      <c r="C3" s="5" t="n">
        <v>224455</v>
      </c>
    </row>
    <row r="4">
      <c r="A4" s="4" t="inlineStr">
        <is>
          <t>Cash equivalents</t>
        </is>
      </c>
      <c r="B4" s="6" t="n">
        <v>0</v>
      </c>
    </row>
    <row r="5">
      <c r="A5" s="4" t="inlineStr">
        <is>
          <t>Marketable securities held in Trust Account</t>
        </is>
      </c>
      <c r="B5" s="5" t="n">
        <v>149511634</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Net Income (loss) Per Share of Common Stock (Details) - USD ($)</t>
        </is>
      </c>
      <c r="B1" s="2" t="inlineStr">
        <is>
          <t>3 Months Ended</t>
        </is>
      </c>
      <c r="C1" s="2" t="inlineStr">
        <is>
          <t>5 Months Ended</t>
        </is>
      </c>
      <c r="D1" s="2" t="inlineStr">
        <is>
          <t>12 Months Ended</t>
        </is>
      </c>
    </row>
    <row r="2">
      <c r="B2" s="2" t="inlineStr">
        <is>
          <t>Mar. 31, 2021</t>
        </is>
      </c>
      <c r="C2" s="2" t="inlineStr">
        <is>
          <t>Dec. 31, 2020</t>
        </is>
      </c>
      <c r="D2" s="2" t="inlineStr">
        <is>
          <t>Dec. 31, 2021</t>
        </is>
      </c>
    </row>
    <row r="3">
      <c r="A3" s="4" t="inlineStr">
        <is>
          <t>Allocation of net loss including accretion of temporary equity</t>
        </is>
      </c>
      <c r="B3" s="5" t="n">
        <v>-456005</v>
      </c>
      <c r="C3" s="5" t="n">
        <v>-7864</v>
      </c>
      <c r="D3" s="5" t="n">
        <v>-456005</v>
      </c>
    </row>
    <row r="4">
      <c r="A4" s="4" t="inlineStr">
        <is>
          <t>Class A redeemable common stock</t>
        </is>
      </c>
    </row>
    <row r="5">
      <c r="A5" s="4" t="inlineStr">
        <is>
          <t>Weighted average shares outstanding, basic</t>
        </is>
      </c>
      <c r="C5" s="6" t="n">
        <v>3250000</v>
      </c>
      <c r="D5" s="6" t="n">
        <v>11673288</v>
      </c>
    </row>
    <row r="6">
      <c r="A6" s="4" t="inlineStr">
        <is>
          <t>Weighted average shares outstanding, diluted</t>
        </is>
      </c>
      <c r="C6" s="6" t="n">
        <v>3250000</v>
      </c>
      <c r="D6" s="6" t="n">
        <v>11673288</v>
      </c>
    </row>
    <row r="7">
      <c r="A7" s="4" t="inlineStr">
        <is>
          <t>Basic net income (loss) per common share</t>
        </is>
      </c>
      <c r="C7" s="5" t="n">
        <v>0</v>
      </c>
      <c r="D7" s="8" t="n">
        <v>-0.03</v>
      </c>
    </row>
    <row r="8">
      <c r="A8" s="4" t="inlineStr">
        <is>
          <t>Diluted net income (loss) per common share</t>
        </is>
      </c>
      <c r="C8" s="5" t="n">
        <v>0</v>
      </c>
      <c r="D8" s="5" t="n">
        <v>-3</v>
      </c>
    </row>
    <row r="9">
      <c r="A9" s="4" t="inlineStr">
        <is>
          <t>Common Stock | Class A redeemable common stock</t>
        </is>
      </c>
    </row>
    <row r="10">
      <c r="A10" s="4" t="inlineStr">
        <is>
          <t>Allocation of net loss including accretion of temporary equity</t>
        </is>
      </c>
      <c r="D10" s="5" t="n">
        <v>-339188</v>
      </c>
    </row>
    <row r="11">
      <c r="A11" s="4" t="inlineStr">
        <is>
          <t>Weighted average shares outstanding, basic</t>
        </is>
      </c>
      <c r="D11" s="6" t="n">
        <v>11673288</v>
      </c>
    </row>
    <row r="12">
      <c r="A12" s="4" t="inlineStr">
        <is>
          <t>Weighted average shares outstanding, diluted</t>
        </is>
      </c>
      <c r="D12" s="6" t="n">
        <v>11637288</v>
      </c>
    </row>
    <row r="13">
      <c r="A13" s="4" t="inlineStr">
        <is>
          <t>Basic net income (loss) per common share</t>
        </is>
      </c>
      <c r="D13" s="8" t="n">
        <v>-0.03</v>
      </c>
    </row>
    <row r="14">
      <c r="A14" s="4" t="inlineStr">
        <is>
          <t>Diluted net income (loss) per common share</t>
        </is>
      </c>
      <c r="D14" s="8" t="n">
        <v>-0.03</v>
      </c>
    </row>
    <row r="15">
      <c r="A15" s="4" t="inlineStr">
        <is>
          <t>Common Stock | Non-Redeemable Class A and B common stock</t>
        </is>
      </c>
    </row>
    <row r="16">
      <c r="A16" s="4" t="inlineStr">
        <is>
          <t>Allocation of net loss including accretion of temporary equity</t>
        </is>
      </c>
      <c r="C16" s="5" t="n">
        <v>-7864</v>
      </c>
      <c r="D16" s="5" t="n">
        <v>-116817</v>
      </c>
    </row>
    <row r="17">
      <c r="A17" s="4" t="inlineStr">
        <is>
          <t>Weighted average shares outstanding, basic</t>
        </is>
      </c>
      <c r="C17" s="6" t="n">
        <v>3250000</v>
      </c>
      <c r="D17" s="6" t="n">
        <v>4020281</v>
      </c>
    </row>
    <row r="18">
      <c r="A18" s="4" t="inlineStr">
        <is>
          <t>Weighted average shares outstanding, diluted</t>
        </is>
      </c>
      <c r="C18" s="6" t="n">
        <v>3250000</v>
      </c>
      <c r="D18" s="6" t="n">
        <v>4020281</v>
      </c>
    </row>
    <row r="19">
      <c r="A19" s="4" t="inlineStr">
        <is>
          <t>Basic net income (loss) per common share</t>
        </is>
      </c>
      <c r="C19" s="5" t="n">
        <v>0</v>
      </c>
      <c r="D19" s="8" t="n">
        <v>-0.03</v>
      </c>
    </row>
    <row r="20">
      <c r="A20" s="4" t="inlineStr">
        <is>
          <t>Diluted net income (loss) per common share</t>
        </is>
      </c>
      <c r="C20" s="5" t="n">
        <v>0</v>
      </c>
      <c r="D20" s="8" t="n">
        <v>-0.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lass A common stock</t>
        </is>
      </c>
    </row>
    <row r="3">
      <c r="A3" s="4" t="inlineStr">
        <is>
          <t>Common shares, par value, (per share)</t>
        </is>
      </c>
      <c r="B3" s="7" t="n">
        <v>0.0001</v>
      </c>
      <c r="C3" s="7" t="n">
        <v>0.0001</v>
      </c>
    </row>
    <row r="4">
      <c r="A4" s="4" t="inlineStr">
        <is>
          <t>Common shares, shares authorized</t>
        </is>
      </c>
      <c r="B4" s="6" t="n">
        <v>100000000</v>
      </c>
      <c r="C4" s="6" t="n">
        <v>100000000</v>
      </c>
    </row>
    <row r="5">
      <c r="A5" s="4" t="inlineStr">
        <is>
          <t>Common shares, shares issued</t>
        </is>
      </c>
      <c r="B5" s="6" t="n">
        <v>499000</v>
      </c>
    </row>
    <row r="6">
      <c r="A6" s="4" t="inlineStr">
        <is>
          <t>Common shares, shares outstanding</t>
        </is>
      </c>
      <c r="C6" s="6" t="n">
        <v>0</v>
      </c>
    </row>
    <row r="7">
      <c r="A7" s="4" t="inlineStr">
        <is>
          <t>Class A common stock subject to possible redemption, outstanding (in shares)</t>
        </is>
      </c>
      <c r="B7" s="6" t="n">
        <v>14950000</v>
      </c>
    </row>
    <row r="8">
      <c r="A8" s="4" t="inlineStr">
        <is>
          <t>Class B common stock</t>
        </is>
      </c>
    </row>
    <row r="9">
      <c r="A9" s="4" t="inlineStr">
        <is>
          <t>Common shares, par value, (per share)</t>
        </is>
      </c>
      <c r="B9" s="7" t="n">
        <v>0.0001</v>
      </c>
      <c r="C9" s="7" t="n">
        <v>0.0001</v>
      </c>
    </row>
    <row r="10">
      <c r="A10" s="4" t="inlineStr">
        <is>
          <t>Common shares, shares authorized</t>
        </is>
      </c>
      <c r="B10" s="6" t="n">
        <v>10000000</v>
      </c>
      <c r="C10" s="6" t="n">
        <v>10000000</v>
      </c>
    </row>
    <row r="11">
      <c r="A11" s="4" t="inlineStr">
        <is>
          <t>Common shares, shares issued</t>
        </is>
      </c>
      <c r="B11" s="6" t="n">
        <v>3737500</v>
      </c>
      <c r="C11" s="6" t="n">
        <v>3737500</v>
      </c>
    </row>
    <row r="12">
      <c r="A12" s="4" t="inlineStr">
        <is>
          <t>Common shares, shares outstanding</t>
        </is>
      </c>
      <c r="B12" s="6" t="n">
        <v>3737500</v>
      </c>
      <c r="C12" s="6" t="n">
        <v>3737500</v>
      </c>
    </row>
    <row r="13">
      <c r="A13" s="4" t="inlineStr">
        <is>
          <t>Class A redeemable common stock</t>
        </is>
      </c>
    </row>
    <row r="14">
      <c r="A14" s="4" t="inlineStr">
        <is>
          <t>Class A common stock subject to possible redemption, outstanding (in shares)</t>
        </is>
      </c>
      <c r="B14" s="6" t="n">
        <v>14950000</v>
      </c>
      <c r="C14" s="6" t="n">
        <v>0</v>
      </c>
    </row>
    <row r="15">
      <c r="A15" s="4" t="inlineStr">
        <is>
          <t>Temporary equity, par value</t>
        </is>
      </c>
      <c r="B15" s="7" t="n">
        <v>0.0001</v>
      </c>
      <c r="C15" s="7" t="n">
        <v>0.0001</v>
      </c>
    </row>
    <row r="16">
      <c r="A16" s="4" t="inlineStr">
        <is>
          <t>Common stock subject to redemption</t>
        </is>
      </c>
    </row>
    <row r="17">
      <c r="A17" s="4" t="inlineStr">
        <is>
          <t>Class A common stock subject to possible redemption, outstanding (in shares)</t>
        </is>
      </c>
      <c r="B17" s="6" t="n">
        <v>14950000</v>
      </c>
      <c r="C17" s="6" t="n">
        <v>0</v>
      </c>
    </row>
    <row r="18">
      <c r="A18" s="4" t="inlineStr">
        <is>
          <t>Temporary Equity, Redemption Price Per Share</t>
        </is>
      </c>
      <c r="B18" s="5" t="n">
        <v>10</v>
      </c>
      <c r="C18"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lass A ordinary shares subject to redemption (Details) - Class A redeemable common stock</t>
        </is>
      </c>
      <c r="B1" s="2" t="inlineStr">
        <is>
          <t>Dec. 31, 2021USD ($)</t>
        </is>
      </c>
    </row>
    <row r="2">
      <c r="A2" s="3" t="inlineStr">
        <is>
          <t>Temporary Equity [Line Items]</t>
        </is>
      </c>
    </row>
    <row r="3">
      <c r="A3" s="4" t="inlineStr">
        <is>
          <t>Gross proceeds</t>
        </is>
      </c>
      <c r="B3" s="5" t="n">
        <v>149500000</v>
      </c>
    </row>
    <row r="4">
      <c r="A4" s="4" t="inlineStr">
        <is>
          <t>Less: Class A common stock offering costs</t>
        </is>
      </c>
      <c r="B4" s="6" t="n">
        <v>-8694974</v>
      </c>
    </row>
    <row r="5">
      <c r="A5" s="4" t="inlineStr">
        <is>
          <t>Plus: Accretion of carrying value to redemption value</t>
        </is>
      </c>
      <c r="B5" s="6" t="n">
        <v>8694974</v>
      </c>
    </row>
    <row r="6">
      <c r="A6" s="4" t="inlineStr">
        <is>
          <t>Class A common stock subject to possible redemption</t>
        </is>
      </c>
      <c r="B6" s="5" t="n">
        <v>149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31, 2021</t>
        </is>
      </c>
      <c r="C1" s="2" t="inlineStr">
        <is>
          <t>Dec. 31, 2020</t>
        </is>
      </c>
      <c r="D1" s="2" t="inlineStr">
        <is>
          <t>Sep. 30, 2020</t>
        </is>
      </c>
      <c r="E1" s="2" t="inlineStr">
        <is>
          <t>Jul. 31, 2020</t>
        </is>
      </c>
    </row>
    <row r="2">
      <c r="A2" s="4" t="inlineStr">
        <is>
          <t>Federal Depository Insurance Coverage</t>
        </is>
      </c>
      <c r="B2" s="5" t="n">
        <v>250000</v>
      </c>
      <c r="C2" s="5" t="n">
        <v>250000</v>
      </c>
    </row>
    <row r="3">
      <c r="A3" s="4" t="inlineStr">
        <is>
          <t>Unrecognized Tax Benefits</t>
        </is>
      </c>
      <c r="B3" s="6" t="n">
        <v>0</v>
      </c>
      <c r="C3" s="6" t="n">
        <v>0</v>
      </c>
    </row>
    <row r="4">
      <c r="A4" s="4" t="inlineStr">
        <is>
          <t>Unrecognized tax benefits accrued for interest and penalties</t>
        </is>
      </c>
      <c r="B4" s="6" t="n">
        <v>0</v>
      </c>
      <c r="C4" s="6" t="n">
        <v>0</v>
      </c>
      <c r="D4" s="5" t="n">
        <v>0</v>
      </c>
      <c r="E4" s="5" t="n">
        <v>0</v>
      </c>
    </row>
    <row r="5">
      <c r="A5" s="4" t="inlineStr">
        <is>
          <t>Cash</t>
        </is>
      </c>
      <c r="B5" s="6" t="n">
        <v>1050573</v>
      </c>
      <c r="C5" s="5" t="n">
        <v>224455</v>
      </c>
    </row>
    <row r="6">
      <c r="A6" s="4" t="inlineStr">
        <is>
          <t>Credit Concentration Risk [Member]</t>
        </is>
      </c>
    </row>
    <row r="7">
      <c r="A7" s="4" t="inlineStr">
        <is>
          <t>Cash</t>
        </is>
      </c>
      <c r="B7" s="5" t="n">
        <v>1000000</v>
      </c>
    </row>
    <row r="8">
      <c r="A8" s="4" t="inlineStr">
        <is>
          <t>Class A common stock</t>
        </is>
      </c>
    </row>
    <row r="9">
      <c r="A9" s="4" t="inlineStr">
        <is>
          <t>Stock subject to possible redemption</t>
        </is>
      </c>
      <c r="B9" s="6" t="n">
        <v>14950000</v>
      </c>
    </row>
    <row r="10">
      <c r="A10" s="4" t="inlineStr">
        <is>
          <t>Class A redeemable common stock</t>
        </is>
      </c>
    </row>
    <row r="11">
      <c r="A11" s="4" t="inlineStr">
        <is>
          <t>Stock subject to possible redemption</t>
        </is>
      </c>
      <c r="B11" s="6" t="n">
        <v>14950000</v>
      </c>
      <c r="C11"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Mar. 22, 2021</t>
        </is>
      </c>
      <c r="C1" s="2" t="inlineStr">
        <is>
          <t>Dec. 31, 2021</t>
        </is>
      </c>
    </row>
    <row r="2">
      <c r="A2" s="3" t="inlineStr">
        <is>
          <t>Subsidiary, Sale of Stock [Line Items]</t>
        </is>
      </c>
    </row>
    <row r="3">
      <c r="A3" s="4" t="inlineStr">
        <is>
          <t>Purchase price, per unit</t>
        </is>
      </c>
      <c r="C3" s="5" t="n">
        <v>10</v>
      </c>
    </row>
    <row r="4">
      <c r="A4" s="4" t="inlineStr">
        <is>
          <t>Class A common stock</t>
        </is>
      </c>
    </row>
    <row r="5">
      <c r="A5" s="3" t="inlineStr">
        <is>
          <t>Subsidiary, Sale of Stock [Line Items]</t>
        </is>
      </c>
    </row>
    <row r="6">
      <c r="A6" s="4" t="inlineStr">
        <is>
          <t>Issuance of common stock in initial public offering (in shares)</t>
        </is>
      </c>
      <c r="C6" s="6" t="n">
        <v>1950000</v>
      </c>
    </row>
    <row r="7">
      <c r="A7" s="4" t="inlineStr">
        <is>
          <t>IPO</t>
        </is>
      </c>
    </row>
    <row r="8">
      <c r="A8" s="3" t="inlineStr">
        <is>
          <t>Subsidiary, Sale of Stock [Line Items]</t>
        </is>
      </c>
    </row>
    <row r="9">
      <c r="A9" s="4" t="inlineStr">
        <is>
          <t>Purchase price, per unit</t>
        </is>
      </c>
      <c r="B9" s="5" t="n">
        <v>10</v>
      </c>
    </row>
    <row r="10">
      <c r="A10" s="4" t="inlineStr">
        <is>
          <t>IPO | Class A common stock</t>
        </is>
      </c>
    </row>
    <row r="11">
      <c r="A11" s="3" t="inlineStr">
        <is>
          <t>Subsidiary, Sale of Stock [Line Items]</t>
        </is>
      </c>
    </row>
    <row r="12">
      <c r="A12" s="4" t="inlineStr">
        <is>
          <t>Issuance of common stock in initial public offering (in shares)</t>
        </is>
      </c>
      <c r="B12" s="6" t="n">
        <v>14950000</v>
      </c>
    </row>
    <row r="13">
      <c r="A13" s="4" t="inlineStr">
        <is>
          <t>Purchase price, per unit</t>
        </is>
      </c>
      <c r="B13" s="5" t="n">
        <v>10</v>
      </c>
    </row>
    <row r="14">
      <c r="A14" s="4" t="inlineStr">
        <is>
          <t>Proceeds from Issuance of Common Stock</t>
        </is>
      </c>
      <c r="B14" s="10" t="n">
        <v>149.5</v>
      </c>
    </row>
    <row r="15">
      <c r="A15" s="4" t="inlineStr">
        <is>
          <t>Over-allotment option | Class A common stock</t>
        </is>
      </c>
    </row>
    <row r="16">
      <c r="A16" s="3" t="inlineStr">
        <is>
          <t>Subsidiary, Sale of Stock [Line Items]</t>
        </is>
      </c>
    </row>
    <row r="17">
      <c r="A17" s="4" t="inlineStr">
        <is>
          <t>Issuance of common stock in initial public offering (in shares)</t>
        </is>
      </c>
      <c r="B17" s="6" t="n">
        <v>19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31" customWidth="1" min="6" max="6"/>
    <col width="31" customWidth="1" min="7" max="7"/>
    <col width="31" customWidth="1" min="8" max="8"/>
    <col width="37" customWidth="1" min="9" max="9"/>
    <col width="20" customWidth="1" min="10" max="10"/>
  </cols>
  <sheetData>
    <row r="1">
      <c r="A1" s="1" t="inlineStr">
        <is>
          <t>Related Party Transactions - Founder Shares (Details)</t>
        </is>
      </c>
      <c r="B1" s="2" t="inlineStr">
        <is>
          <t>Jul. 23, 2020$ / sharesshares</t>
        </is>
      </c>
      <c r="C1" s="2" t="inlineStr">
        <is>
          <t>Jul. 23, 2020$ / sharesshares</t>
        </is>
      </c>
      <c r="D1" s="2" t="inlineStr">
        <is>
          <t>Jul. 23, 2020$ / sharesshares</t>
        </is>
      </c>
      <c r="E1" s="2" t="inlineStr">
        <is>
          <t>Jul. 23, 2020USD ($)$ / sharesshares</t>
        </is>
      </c>
      <c r="F1" s="2" t="inlineStr">
        <is>
          <t>Jul. 23, 2020Y$ / sharesshares</t>
        </is>
      </c>
      <c r="G1" s="2" t="inlineStr">
        <is>
          <t>Jul. 23, 2020D$ / sharesshares</t>
        </is>
      </c>
      <c r="H1" s="2" t="inlineStr">
        <is>
          <t>Dec. 31, 2020USD ($)$ / shares</t>
        </is>
      </c>
      <c r="I1" s="2" t="inlineStr">
        <is>
          <t>Dec. 31, 2021USD ($)$ / sharesshares</t>
        </is>
      </c>
      <c r="J1" s="2" t="inlineStr">
        <is>
          <t>Mar. 22, 2021shares</t>
        </is>
      </c>
    </row>
    <row r="2">
      <c r="A2" s="3" t="inlineStr">
        <is>
          <t>Related Party Transaction [Line Items]</t>
        </is>
      </c>
    </row>
    <row r="3">
      <c r="A3" s="4" t="inlineStr">
        <is>
          <t>Issuance of common stock to Sponsor in a private placement | $</t>
        </is>
      </c>
      <c r="H3" s="5" t="n">
        <v>25000</v>
      </c>
    </row>
    <row r="4">
      <c r="A4" s="4" t="inlineStr">
        <is>
          <t>Shares subject to forfeiture</t>
        </is>
      </c>
      <c r="J4" s="6" t="n">
        <v>0</v>
      </c>
    </row>
    <row r="5">
      <c r="A5" s="4" t="inlineStr">
        <is>
          <t>Class A common stock</t>
        </is>
      </c>
    </row>
    <row r="6">
      <c r="A6" s="3" t="inlineStr">
        <is>
          <t>Related Party Transaction [Line Items]</t>
        </is>
      </c>
    </row>
    <row r="7">
      <c r="A7" s="4" t="inlineStr">
        <is>
          <t>Issuance of common stock to Sponsor in a private placement (in shares)</t>
        </is>
      </c>
      <c r="I7" s="6" t="n">
        <v>1950000</v>
      </c>
    </row>
    <row r="8">
      <c r="A8" s="4" t="inlineStr">
        <is>
          <t>Common shares, par value, (per share) | $ / shares</t>
        </is>
      </c>
      <c r="H8" s="7" t="n">
        <v>0.0001</v>
      </c>
      <c r="I8" s="7" t="n">
        <v>0.0001</v>
      </c>
    </row>
    <row r="9">
      <c r="A9" s="4" t="inlineStr">
        <is>
          <t>Sponsor</t>
        </is>
      </c>
    </row>
    <row r="10">
      <c r="A10" s="3" t="inlineStr">
        <is>
          <t>Related Party Transaction [Line Items]</t>
        </is>
      </c>
    </row>
    <row r="11">
      <c r="A11" s="4" t="inlineStr">
        <is>
          <t>Issuance of common stock to Sponsor in a private placement (in shares)</t>
        </is>
      </c>
      <c r="D11" s="6" t="n">
        <v>3737500</v>
      </c>
    </row>
    <row r="12">
      <c r="A12" s="4" t="inlineStr">
        <is>
          <t>Issuance of common stock to Sponsor in a private placement | $</t>
        </is>
      </c>
      <c r="E12" s="5" t="n">
        <v>25000</v>
      </c>
      <c r="I12" s="5" t="n">
        <v>25000</v>
      </c>
    </row>
    <row r="13">
      <c r="A13" s="4" t="inlineStr">
        <is>
          <t>Common shares, par value, (per share) | $ / shares</t>
        </is>
      </c>
      <c r="B13" s="7" t="n">
        <v>0.0001</v>
      </c>
      <c r="C13" s="7" t="n">
        <v>0.0001</v>
      </c>
      <c r="D13" s="7" t="n">
        <v>0.0001</v>
      </c>
      <c r="E13" s="7" t="n">
        <v>0.0001</v>
      </c>
      <c r="F13" s="7" t="n">
        <v>0.0001</v>
      </c>
      <c r="G13" s="7" t="n">
        <v>0.0001</v>
      </c>
    </row>
    <row r="14">
      <c r="A14" s="4" t="inlineStr">
        <is>
          <t>Threshold trading days for transfer, assign or sale of shares or warrants, after the completion of the initial business combination</t>
        </is>
      </c>
      <c r="F14" s="6" t="n">
        <v>1</v>
      </c>
      <c r="G14" s="6" t="n">
        <v>20</v>
      </c>
    </row>
    <row r="15">
      <c r="A15" s="4" t="inlineStr">
        <is>
          <t>Threshold consecutive trading days for transfer, assign or sale of shares or warrants, after the completion of the initial business combination | D</t>
        </is>
      </c>
      <c r="G15" s="6" t="n">
        <v>30</v>
      </c>
    </row>
    <row r="16">
      <c r="A16" s="4" t="inlineStr">
        <is>
          <t>Threshold period after the business combination in which the 20 trading days within any 30 trading day period commences</t>
        </is>
      </c>
      <c r="B16" s="4" t="inlineStr">
        <is>
          <t>150 days</t>
        </is>
      </c>
    </row>
    <row r="17">
      <c r="A17" s="4" t="inlineStr">
        <is>
          <t>Sponsor | Class A common stock</t>
        </is>
      </c>
    </row>
    <row r="18">
      <c r="A18" s="3" t="inlineStr">
        <is>
          <t>Related Party Transaction [Line Items]</t>
        </is>
      </c>
    </row>
    <row r="19">
      <c r="A19" s="4" t="inlineStr">
        <is>
          <t>Shares subject to forfeiture</t>
        </is>
      </c>
      <c r="B19" s="6" t="n">
        <v>487500</v>
      </c>
      <c r="C19" s="6" t="n">
        <v>487500</v>
      </c>
      <c r="D19" s="6" t="n">
        <v>487500</v>
      </c>
      <c r="E19" s="6" t="n">
        <v>487500</v>
      </c>
      <c r="F19" s="6" t="n">
        <v>487500</v>
      </c>
      <c r="G19" s="6" t="n">
        <v>487500</v>
      </c>
    </row>
    <row r="20">
      <c r="A20" s="4" t="inlineStr">
        <is>
          <t>Stock price trigger to transfer, assign or sell any shares or warrants of the company, after the completion of the initial business combination (in dollars per share) | $ / shares</t>
        </is>
      </c>
      <c r="C20" s="5" t="n">
        <v>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2" customWidth="1" min="5" max="5"/>
    <col width="21" customWidth="1" min="6" max="6"/>
    <col width="21" customWidth="1" min="7" max="7"/>
  </cols>
  <sheetData>
    <row r="1">
      <c r="A1" s="1" t="inlineStr">
        <is>
          <t>Related Party Transactions - Additional Information (Details)</t>
        </is>
      </c>
      <c r="B1" s="2" t="inlineStr">
        <is>
          <t>Mar. 22, 2021Y</t>
        </is>
      </c>
      <c r="C1" s="2" t="inlineStr">
        <is>
          <t>Mar. 31, 2021USD ($)</t>
        </is>
      </c>
      <c r="D1" s="2" t="inlineStr">
        <is>
          <t>Dec. 31, 2020USD ($)</t>
        </is>
      </c>
      <c r="E1" s="2" t="inlineStr">
        <is>
          <t>Dec. 31, 2021USD ($)D$ / shares</t>
        </is>
      </c>
      <c r="F1" s="2" t="inlineStr">
        <is>
          <t>Oct. 31, 2020USD ($)</t>
        </is>
      </c>
      <c r="G1" s="2" t="inlineStr">
        <is>
          <t>Jul. 23, 2020USD ($)</t>
        </is>
      </c>
    </row>
    <row r="2">
      <c r="A2" s="3" t="inlineStr">
        <is>
          <t>Related Party Transaction [Line Items]</t>
        </is>
      </c>
    </row>
    <row r="3">
      <c r="A3" s="4" t="inlineStr">
        <is>
          <t>Purchase price, per unit | $ / shares</t>
        </is>
      </c>
      <c r="E3" s="5" t="n">
        <v>10</v>
      </c>
    </row>
    <row r="4">
      <c r="A4" s="4" t="inlineStr">
        <is>
          <t>Issuance of common stock to Sponsor in a private placement</t>
        </is>
      </c>
      <c r="D4" s="5" t="n">
        <v>25000</v>
      </c>
    </row>
    <row r="5">
      <c r="A5" s="4" t="inlineStr">
        <is>
          <t>Working capital loans</t>
        </is>
      </c>
      <c r="E5" s="5" t="n">
        <v>1100000</v>
      </c>
    </row>
    <row r="6">
      <c r="A6" s="4" t="inlineStr">
        <is>
          <t>Private placement</t>
        </is>
      </c>
    </row>
    <row r="7">
      <c r="A7" s="3" t="inlineStr">
        <is>
          <t>Related Party Transaction [Line Items]</t>
        </is>
      </c>
    </row>
    <row r="8">
      <c r="A8" s="4" t="inlineStr">
        <is>
          <t>Purchase price, per unit | $ / shares</t>
        </is>
      </c>
      <c r="E8" s="5" t="n">
        <v>10</v>
      </c>
    </row>
    <row r="9">
      <c r="A9" s="4" t="inlineStr">
        <is>
          <t>Issuance of common stock to Sponsor in a private placement</t>
        </is>
      </c>
      <c r="C9" s="5" t="n">
        <v>4990000</v>
      </c>
      <c r="E9" s="5" t="n">
        <v>5000000</v>
      </c>
    </row>
    <row r="10">
      <c r="A10" s="4" t="inlineStr">
        <is>
          <t>Threshold trading days for transfer, assign or sale of shares or warrants, after the completion of the initial business combination</t>
        </is>
      </c>
      <c r="B10" s="6" t="n">
        <v>1</v>
      </c>
      <c r="E10" s="6" t="n">
        <v>30</v>
      </c>
    </row>
    <row r="11">
      <c r="A11" s="4" t="inlineStr">
        <is>
          <t>Working capital loans</t>
        </is>
      </c>
      <c r="E11" s="5" t="n">
        <v>1500000</v>
      </c>
    </row>
    <row r="12">
      <c r="A12" s="4" t="inlineStr">
        <is>
          <t>Related Party Loans</t>
        </is>
      </c>
    </row>
    <row r="13">
      <c r="A13" s="3" t="inlineStr">
        <is>
          <t>Related Party Transaction [Line Items]</t>
        </is>
      </c>
    </row>
    <row r="14">
      <c r="A14" s="4" t="inlineStr">
        <is>
          <t>Purchase price, per unit | $ / shares</t>
        </is>
      </c>
      <c r="E14" s="5" t="n">
        <v>10</v>
      </c>
    </row>
    <row r="15">
      <c r="A15" s="4" t="inlineStr">
        <is>
          <t>Maximum borrowing capacity of related party promissory note</t>
        </is>
      </c>
      <c r="C15" s="5" t="n">
        <v>300000</v>
      </c>
      <c r="E15" s="5" t="n">
        <v>300000</v>
      </c>
      <c r="F15" s="5" t="n">
        <v>300000</v>
      </c>
      <c r="G15" s="5" t="n">
        <v>300000</v>
      </c>
    </row>
    <row r="16">
      <c r="A16" s="4" t="inlineStr">
        <is>
          <t>Related Party Loans | Working capital loans warrant</t>
        </is>
      </c>
    </row>
    <row r="17">
      <c r="A17" s="3" t="inlineStr">
        <is>
          <t>Related Party Transaction [Line Items]</t>
        </is>
      </c>
    </row>
    <row r="18">
      <c r="A18" s="4" t="inlineStr">
        <is>
          <t>Working capital loans</t>
        </is>
      </c>
      <c r="D18" s="5" t="n">
        <v>0</v>
      </c>
      <c r="E1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7" customWidth="1" min="2" max="2"/>
  </cols>
  <sheetData>
    <row r="1">
      <c r="A1" s="1" t="inlineStr">
        <is>
          <t>Commitments and Contingencies (Details)</t>
        </is>
      </c>
      <c r="B1" s="2" t="inlineStr">
        <is>
          <t>12 Months Ended</t>
        </is>
      </c>
    </row>
    <row r="2">
      <c r="B2" s="2" t="inlineStr">
        <is>
          <t>Dec. 31, 2021USD ($)$ / sharesshares</t>
        </is>
      </c>
    </row>
    <row r="3">
      <c r="A3" s="3" t="inlineStr">
        <is>
          <t>Commitments And Contingencies [Line Items]</t>
        </is>
      </c>
    </row>
    <row r="4">
      <c r="A4" s="4" t="inlineStr">
        <is>
          <t>Underwriters options granted from the date of final prospectus</t>
        </is>
      </c>
      <c r="B4" s="4" t="inlineStr">
        <is>
          <t>45 days</t>
        </is>
      </c>
    </row>
    <row r="5">
      <c r="A5" s="4" t="inlineStr">
        <is>
          <t>Price per share</t>
        </is>
      </c>
      <c r="B5" s="5" t="n">
        <v>10</v>
      </c>
    </row>
    <row r="6">
      <c r="A6" s="4" t="inlineStr">
        <is>
          <t>Underwriting discount per unit</t>
        </is>
      </c>
      <c r="B6" s="8" t="n">
        <v>0.2</v>
      </c>
    </row>
    <row r="7">
      <c r="A7" s="4" t="inlineStr">
        <is>
          <t>Underwriting discount | $</t>
        </is>
      </c>
      <c r="B7" s="5" t="n">
        <v>3000000</v>
      </c>
    </row>
    <row r="8">
      <c r="A8" s="4" t="inlineStr">
        <is>
          <t>Deferred fee per unit</t>
        </is>
      </c>
      <c r="B8" s="8" t="n">
        <v>0.35</v>
      </c>
    </row>
    <row r="9">
      <c r="A9" s="4" t="inlineStr">
        <is>
          <t>Deferred underwriting fee payable | $</t>
        </is>
      </c>
      <c r="B9" s="5" t="n">
        <v>5232500</v>
      </c>
    </row>
    <row r="10">
      <c r="A10" s="4" t="inlineStr">
        <is>
          <t>Class A common stock</t>
        </is>
      </c>
    </row>
    <row r="11">
      <c r="A11" s="3" t="inlineStr">
        <is>
          <t>Commitments And Contingencies [Line Items]</t>
        </is>
      </c>
    </row>
    <row r="12">
      <c r="A12" s="4" t="inlineStr">
        <is>
          <t>Stock Issued During Period, Shares, New Issues | shares</t>
        </is>
      </c>
      <c r="B12" s="6" t="n">
        <v>19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 width="20" customWidth="1" min="5" max="5"/>
    <col width="20" customWidth="1" min="6" max="6"/>
    <col width="20" customWidth="1" min="7" max="7"/>
  </cols>
  <sheetData>
    <row r="1">
      <c r="A1" s="1" t="inlineStr">
        <is>
          <t>Stockholders' Equity (Deficit) - Common Stock Shares (Details)</t>
        </is>
      </c>
      <c r="B1" s="2" t="inlineStr">
        <is>
          <t>12 Months Ended</t>
        </is>
      </c>
    </row>
    <row r="2">
      <c r="B2" s="2" t="inlineStr">
        <is>
          <t>Dec. 31, 2021Vote$ / sharesshares</t>
        </is>
      </c>
      <c r="C2" s="2" t="inlineStr">
        <is>
          <t>Mar. 22, 2021shares</t>
        </is>
      </c>
      <c r="D2" s="2" t="inlineStr">
        <is>
          <t>Dec. 31, 2020$ / sharesshares</t>
        </is>
      </c>
      <c r="E2" s="2" t="inlineStr">
        <is>
          <t>Sep. 30, 2020shares</t>
        </is>
      </c>
      <c r="F2" s="2" t="inlineStr">
        <is>
          <t>Sep. 02, 2020shares</t>
        </is>
      </c>
      <c r="G2" s="2" t="inlineStr">
        <is>
          <t>Jul. 31, 2020shares</t>
        </is>
      </c>
    </row>
    <row r="3">
      <c r="A3" s="3" t="inlineStr">
        <is>
          <t>Class of Stock [Line Items]</t>
        </is>
      </c>
    </row>
    <row r="4">
      <c r="A4" s="4" t="inlineStr">
        <is>
          <t>Shares subject to forfeiture</t>
        </is>
      </c>
      <c r="C4" s="6" t="n">
        <v>0</v>
      </c>
    </row>
    <row r="5">
      <c r="A5" s="4" t="inlineStr">
        <is>
          <t>Class A common stock</t>
        </is>
      </c>
    </row>
    <row r="6">
      <c r="A6" s="3" t="inlineStr">
        <is>
          <t>Class of Stock [Line Items]</t>
        </is>
      </c>
    </row>
    <row r="7">
      <c r="A7" s="4" t="inlineStr">
        <is>
          <t>Common shares, shares authorized (in shares)</t>
        </is>
      </c>
      <c r="B7" s="6" t="n">
        <v>100000000</v>
      </c>
      <c r="D7" s="6" t="n">
        <v>100000000</v>
      </c>
    </row>
    <row r="8">
      <c r="A8" s="4" t="inlineStr">
        <is>
          <t>Common shares, par value (in dollars per share) | $ / shares</t>
        </is>
      </c>
      <c r="B8" s="7" t="n">
        <v>0.0001</v>
      </c>
      <c r="D8" s="7" t="n">
        <v>0.0001</v>
      </c>
    </row>
    <row r="9">
      <c r="A9" s="4" t="inlineStr">
        <is>
          <t>Common shares, votes per share | Vote</t>
        </is>
      </c>
      <c r="B9" s="6" t="n">
        <v>1</v>
      </c>
    </row>
    <row r="10">
      <c r="A10" s="4" t="inlineStr">
        <is>
          <t>Common shares, shares issued, including those subject to redemption (in shares)</t>
        </is>
      </c>
      <c r="B10" s="6" t="n">
        <v>499000</v>
      </c>
      <c r="D10" s="6" t="n">
        <v>0</v>
      </c>
    </row>
    <row r="11">
      <c r="A11" s="4" t="inlineStr">
        <is>
          <t>Common shares, shares outstanding, including those subject to redemption (in shares)</t>
        </is>
      </c>
      <c r="B11" s="6" t="n">
        <v>499000</v>
      </c>
    </row>
    <row r="12">
      <c r="A12" s="4" t="inlineStr">
        <is>
          <t>Common shares, shares issued (in shares)</t>
        </is>
      </c>
      <c r="B12" s="6" t="n">
        <v>499000</v>
      </c>
    </row>
    <row r="13">
      <c r="A13" s="4" t="inlineStr">
        <is>
          <t>Common shares, shares outstanding (in shares)</t>
        </is>
      </c>
      <c r="D13" s="6" t="n">
        <v>0</v>
      </c>
    </row>
    <row r="14">
      <c r="A14" s="4" t="inlineStr">
        <is>
          <t>Class A common stock subject to possible redemption, issued (in shares)</t>
        </is>
      </c>
      <c r="B14" s="6" t="n">
        <v>14950000</v>
      </c>
    </row>
    <row r="15">
      <c r="A15" s="4" t="inlineStr">
        <is>
          <t>Class A common stock subject to possible redemption, outstanding (in shares)</t>
        </is>
      </c>
      <c r="B15" s="6" t="n">
        <v>14950000</v>
      </c>
    </row>
    <row r="16">
      <c r="A16" s="4" t="inlineStr">
        <is>
          <t>Class A redeemable common stock</t>
        </is>
      </c>
    </row>
    <row r="17">
      <c r="A17" s="3" t="inlineStr">
        <is>
          <t>Class of Stock [Line Items]</t>
        </is>
      </c>
    </row>
    <row r="18">
      <c r="A18" s="4" t="inlineStr">
        <is>
          <t>Class A common stock subject to possible redemption, outstanding (in shares)</t>
        </is>
      </c>
      <c r="B18" s="6" t="n">
        <v>14950000</v>
      </c>
      <c r="D18" s="6" t="n">
        <v>0</v>
      </c>
    </row>
    <row r="19">
      <c r="A19" s="4" t="inlineStr">
        <is>
          <t>Class B common stock</t>
        </is>
      </c>
    </row>
    <row r="20">
      <c r="A20" s="3" t="inlineStr">
        <is>
          <t>Class of Stock [Line Items]</t>
        </is>
      </c>
    </row>
    <row r="21">
      <c r="A21" s="4" t="inlineStr">
        <is>
          <t>Common shares, shares authorized (in shares)</t>
        </is>
      </c>
      <c r="B21" s="6" t="n">
        <v>10000000</v>
      </c>
      <c r="D21" s="6" t="n">
        <v>10000000</v>
      </c>
    </row>
    <row r="22">
      <c r="A22" s="4" t="inlineStr">
        <is>
          <t>Common shares, par value (in dollars per share) | $ / shares</t>
        </is>
      </c>
      <c r="B22" s="7" t="n">
        <v>0.0001</v>
      </c>
      <c r="D22" s="7" t="n">
        <v>0.0001</v>
      </c>
    </row>
    <row r="23">
      <c r="A23" s="4" t="inlineStr">
        <is>
          <t>Common shares, votes per share | Vote</t>
        </is>
      </c>
      <c r="B23" s="6" t="n">
        <v>1</v>
      </c>
    </row>
    <row r="24">
      <c r="A24" s="4" t="inlineStr">
        <is>
          <t>Common shares, shares outstanding, including those subject to redemption (in shares)</t>
        </is>
      </c>
      <c r="D24" s="6" t="n">
        <v>0</v>
      </c>
    </row>
    <row r="25">
      <c r="A25" s="4" t="inlineStr">
        <is>
          <t>Common shares, shares issued (in shares)</t>
        </is>
      </c>
      <c r="B25" s="6" t="n">
        <v>3737500</v>
      </c>
      <c r="D25" s="6" t="n">
        <v>3737500</v>
      </c>
      <c r="E25" s="6" t="n">
        <v>3737500</v>
      </c>
      <c r="G25" s="6" t="n">
        <v>3737500</v>
      </c>
    </row>
    <row r="26">
      <c r="A26" s="4" t="inlineStr">
        <is>
          <t>Common shares, shares outstanding (in shares)</t>
        </is>
      </c>
      <c r="B26" s="6" t="n">
        <v>3737500</v>
      </c>
      <c r="D26" s="6" t="n">
        <v>3737500</v>
      </c>
      <c r="E26" s="6" t="n">
        <v>3737500</v>
      </c>
      <c r="F26" s="6" t="n">
        <v>3737500</v>
      </c>
      <c r="G26" s="6" t="n">
        <v>3737500</v>
      </c>
    </row>
    <row r="27">
      <c r="A27" s="4" t="inlineStr">
        <is>
          <t>Shares subject to forfeiture</t>
        </is>
      </c>
      <c r="B27" s="6" t="n">
        <v>487500</v>
      </c>
    </row>
    <row r="28">
      <c r="A28" s="4" t="inlineStr">
        <is>
          <t>Adjustment one of redemption price of stock based on market value and newly issued price (as a percent)</t>
        </is>
      </c>
      <c r="B28" s="4" t="inlineStr">
        <is>
          <t>20.00%</t>
        </is>
      </c>
    </row>
    <row r="29">
      <c r="A29" s="4" t="inlineStr">
        <is>
          <t>Ratio to be applied to the stock in the conversion</t>
        </is>
      </c>
      <c r="B29" s="6" t="n">
        <v>20</v>
      </c>
    </row>
    <row r="30">
      <c r="A30" s="4" t="inlineStr">
        <is>
          <t>Common stock subject to redemption</t>
        </is>
      </c>
    </row>
    <row r="31">
      <c r="A31" s="3" t="inlineStr">
        <is>
          <t>Class of Stock [Line Items]</t>
        </is>
      </c>
    </row>
    <row r="32">
      <c r="A32" s="4" t="inlineStr">
        <is>
          <t>Class A common stock subject to possible redemption, outstanding (in shares)</t>
        </is>
      </c>
      <c r="B32" s="6" t="n">
        <v>14950000</v>
      </c>
      <c r="D3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tockholders' Equity (Deficit) - Preferred Stock Shares (Details) - shares</t>
        </is>
      </c>
      <c r="B1" s="2" t="inlineStr">
        <is>
          <t>Dec. 31, 2021</t>
        </is>
      </c>
      <c r="C1" s="2" t="inlineStr">
        <is>
          <t>Dec. 31, 2020</t>
        </is>
      </c>
      <c r="D1" s="2" t="inlineStr">
        <is>
          <t>Sep. 30, 2020</t>
        </is>
      </c>
      <c r="E1" s="2" t="inlineStr">
        <is>
          <t>Sep. 02, 2020</t>
        </is>
      </c>
      <c r="F1" s="2" t="inlineStr">
        <is>
          <t>Jul. 31, 2020</t>
        </is>
      </c>
    </row>
    <row r="2">
      <c r="A2" s="3" t="inlineStr">
        <is>
          <t>Stockholders' Equity (Deficit)</t>
        </is>
      </c>
    </row>
    <row r="3">
      <c r="A3" s="4" t="inlineStr">
        <is>
          <t>Preferred shares, shares authorized</t>
        </is>
      </c>
      <c r="B3" s="6" t="n">
        <v>1000000</v>
      </c>
    </row>
    <row r="4">
      <c r="A4" s="4" t="inlineStr">
        <is>
          <t>Preferred shares, shares issued</t>
        </is>
      </c>
      <c r="B4" s="6" t="n">
        <v>0</v>
      </c>
      <c r="C4" s="6" t="n">
        <v>0</v>
      </c>
      <c r="D4" s="6" t="n">
        <v>0</v>
      </c>
      <c r="E4" s="6" t="n">
        <v>0</v>
      </c>
      <c r="F4" s="6" t="n">
        <v>0</v>
      </c>
    </row>
    <row r="5">
      <c r="A5" s="4" t="inlineStr">
        <is>
          <t>Preferred shares, shares outstanding</t>
        </is>
      </c>
      <c r="B5" s="6" t="n">
        <v>0</v>
      </c>
      <c r="C5" s="6" t="n">
        <v>0</v>
      </c>
      <c r="D5" s="6" t="n">
        <v>0</v>
      </c>
      <c r="E5" s="6" t="n">
        <v>0</v>
      </c>
      <c r="F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Details) - USD ($) $ in Thousands</t>
        </is>
      </c>
      <c r="B1" s="2" t="inlineStr">
        <is>
          <t>5 Months Ended</t>
        </is>
      </c>
      <c r="C1" s="2" t="inlineStr">
        <is>
          <t>12 Months Ended</t>
        </is>
      </c>
    </row>
    <row r="2">
      <c r="B2" s="2" t="inlineStr">
        <is>
          <t>Dec. 31, 2020</t>
        </is>
      </c>
      <c r="C2" s="2" t="inlineStr">
        <is>
          <t>Dec. 31, 2021</t>
        </is>
      </c>
    </row>
    <row r="3">
      <c r="A3" s="3" t="inlineStr">
        <is>
          <t>Income Taxes</t>
        </is>
      </c>
    </row>
    <row r="4">
      <c r="A4" s="4" t="inlineStr">
        <is>
          <t>Statutory federal income tax rate</t>
        </is>
      </c>
      <c r="B4" s="5" t="n">
        <v>-2</v>
      </c>
      <c r="C4" s="5" t="n">
        <v>-95</v>
      </c>
    </row>
    <row r="5">
      <c r="A5" s="4" t="inlineStr">
        <is>
          <t>Change in valuation allowance</t>
        </is>
      </c>
      <c r="B5" s="5" t="n">
        <v>2</v>
      </c>
      <c r="C5" s="5" t="n">
        <v>95</v>
      </c>
    </row>
    <row r="6">
      <c r="A6" s="4" t="inlineStr">
        <is>
          <t>Statutory federal income tax rate (in percent)</t>
        </is>
      </c>
      <c r="B6" s="4" t="inlineStr">
        <is>
          <t>21.00%</t>
        </is>
      </c>
      <c r="C6" s="4" t="inlineStr">
        <is>
          <t>21.00%</t>
        </is>
      </c>
    </row>
    <row r="7">
      <c r="A7" s="4" t="inlineStr">
        <is>
          <t>Change in valuation allowance (in percent)</t>
        </is>
      </c>
      <c r="B7" s="4" t="inlineStr">
        <is>
          <t>(21.00%)</t>
        </is>
      </c>
      <c r="C7" s="4" t="inlineStr">
        <is>
          <t>(2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Deferred tax (Details) - USD ($)</t>
        </is>
      </c>
      <c r="B1" s="2" t="inlineStr">
        <is>
          <t>12 Months Ended</t>
        </is>
      </c>
    </row>
    <row r="2">
      <c r="B2" s="2" t="inlineStr">
        <is>
          <t>Dec. 31, 2021</t>
        </is>
      </c>
      <c r="C2" s="2" t="inlineStr">
        <is>
          <t>Dec. 31, 2020</t>
        </is>
      </c>
    </row>
    <row r="3">
      <c r="A3" s="3" t="inlineStr">
        <is>
          <t>Deferred tax assets:</t>
        </is>
      </c>
    </row>
    <row r="4">
      <c r="A4" s="4" t="inlineStr">
        <is>
          <t>Net operating loss carryforward</t>
        </is>
      </c>
      <c r="B4" s="5" t="n">
        <v>31000</v>
      </c>
      <c r="C4" s="5" t="n">
        <v>1000</v>
      </c>
    </row>
    <row r="5">
      <c r="A5" s="4" t="inlineStr">
        <is>
          <t>Capitalized start up/organization costs</t>
        </is>
      </c>
      <c r="B5" s="6" t="n">
        <v>66000</v>
      </c>
      <c r="C5" s="6" t="n">
        <v>1000</v>
      </c>
    </row>
    <row r="6">
      <c r="A6" s="4" t="inlineStr">
        <is>
          <t>Total deferred tax assets</t>
        </is>
      </c>
      <c r="B6" s="6" t="n">
        <v>97000</v>
      </c>
      <c r="C6" s="6" t="n">
        <v>2000</v>
      </c>
    </row>
    <row r="7">
      <c r="A7" s="4" t="inlineStr">
        <is>
          <t>Valuation allowance</t>
        </is>
      </c>
      <c r="B7" s="6" t="n">
        <v>-97400</v>
      </c>
      <c r="C7" s="6" t="n">
        <v>-2000</v>
      </c>
    </row>
    <row r="8">
      <c r="A8" s="4" t="inlineStr">
        <is>
          <t>Net operating loss carryforwards</t>
        </is>
      </c>
      <c r="B8" s="5" t="n">
        <v>148500</v>
      </c>
    </row>
    <row r="9">
      <c r="A9" s="4" t="inlineStr">
        <is>
          <t>Future taxable income (in percentage)</t>
        </is>
      </c>
      <c r="B9" s="4" t="inlineStr">
        <is>
          <t>80.00%</t>
        </is>
      </c>
    </row>
    <row r="10">
      <c r="A10" s="4" t="inlineStr">
        <is>
          <t>Cumulative change in ownership</t>
        </is>
      </c>
      <c r="B10" s="4" t="inlineStr">
        <is>
          <t>50.00%</t>
        </is>
      </c>
    </row>
    <row r="11">
      <c r="A11" s="4" t="inlineStr">
        <is>
          <t>Section 382 And 383 Measurement Period</t>
        </is>
      </c>
      <c r="B11" s="4" t="inlineStr">
        <is>
          <t>3 years</t>
        </is>
      </c>
    </row>
    <row r="12">
      <c r="A12" s="4" t="inlineStr">
        <is>
          <t>Unrecognized tax position</t>
        </is>
      </c>
      <c r="B12" s="5" t="n">
        <v>0</v>
      </c>
      <c r="C1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4" t="inlineStr">
        <is>
          <t>Formation and operating costs</t>
        </is>
      </c>
      <c r="B3" s="5" t="n">
        <v>7864</v>
      </c>
      <c r="C3" s="5" t="n">
        <v>467639</v>
      </c>
    </row>
    <row r="4">
      <c r="A4" s="4" t="inlineStr">
        <is>
          <t>Loss from operations</t>
        </is>
      </c>
      <c r="B4" s="6" t="n">
        <v>-7864</v>
      </c>
      <c r="C4" s="6" t="n">
        <v>-467639</v>
      </c>
    </row>
    <row r="5">
      <c r="A5" s="3" t="inlineStr">
        <is>
          <t>Other income:</t>
        </is>
      </c>
    </row>
    <row r="6">
      <c r="A6" s="4" t="inlineStr">
        <is>
          <t>Interest earned on marketable securities held in Trust Account</t>
        </is>
      </c>
      <c r="C6" s="6" t="n">
        <v>11634</v>
      </c>
    </row>
    <row r="7">
      <c r="A7" s="4" t="inlineStr">
        <is>
          <t>Net loss</t>
        </is>
      </c>
      <c r="B7" s="5" t="n">
        <v>-7864</v>
      </c>
      <c r="C7" s="5" t="n">
        <v>-456005</v>
      </c>
    </row>
    <row r="8">
      <c r="A8" s="4" t="inlineStr">
        <is>
          <t>Class A redeemable common stock</t>
        </is>
      </c>
    </row>
    <row r="9">
      <c r="A9" s="3" t="inlineStr">
        <is>
          <t>Other income:</t>
        </is>
      </c>
    </row>
    <row r="10">
      <c r="A10" s="4" t="inlineStr">
        <is>
          <t>Weighted average shares outstanding, basic</t>
        </is>
      </c>
      <c r="B10" s="6" t="n">
        <v>3250000</v>
      </c>
      <c r="C10" s="6" t="n">
        <v>11673288</v>
      </c>
    </row>
    <row r="11">
      <c r="A11" s="4" t="inlineStr">
        <is>
          <t>Weighted average shares outstanding, diluted</t>
        </is>
      </c>
      <c r="B11" s="6" t="n">
        <v>3250000</v>
      </c>
      <c r="C11" s="6" t="n">
        <v>11673288</v>
      </c>
    </row>
    <row r="12">
      <c r="A12" s="4" t="inlineStr">
        <is>
          <t>Basic net income (loss) per common share</t>
        </is>
      </c>
      <c r="B12" s="5" t="n">
        <v>0</v>
      </c>
      <c r="C12" s="8" t="n">
        <v>-0.03</v>
      </c>
    </row>
    <row r="13">
      <c r="A13" s="4" t="inlineStr">
        <is>
          <t>Diluted net income (loss) per common share</t>
        </is>
      </c>
      <c r="B13" s="5" t="n">
        <v>0</v>
      </c>
      <c r="C13" s="5" t="n">
        <v>-3</v>
      </c>
    </row>
    <row r="14">
      <c r="A14" s="4" t="inlineStr">
        <is>
          <t>Class A and B non-redeemable common stock</t>
        </is>
      </c>
    </row>
    <row r="15">
      <c r="A15" s="3" t="inlineStr">
        <is>
          <t>Other income:</t>
        </is>
      </c>
    </row>
    <row r="16">
      <c r="A16" s="4" t="inlineStr">
        <is>
          <t>Weighted average shares outstanding, basic</t>
        </is>
      </c>
      <c r="C16" s="6" t="n">
        <v>4020281</v>
      </c>
    </row>
    <row r="17">
      <c r="A17" s="4" t="inlineStr">
        <is>
          <t>Weighted average shares outstanding, diluted</t>
        </is>
      </c>
      <c r="C17" s="6" t="n">
        <v>4020281</v>
      </c>
    </row>
    <row r="18">
      <c r="A18" s="4" t="inlineStr">
        <is>
          <t>Basic net income (loss) per common share</t>
        </is>
      </c>
      <c r="C18" s="8" t="n">
        <v>-0.03</v>
      </c>
    </row>
    <row r="19">
      <c r="A19" s="4" t="inlineStr">
        <is>
          <t>Diluted net income (loss) per common share</t>
        </is>
      </c>
      <c r="C19" s="5" t="n">
        <v>-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Assets:</t>
        </is>
      </c>
    </row>
    <row r="4">
      <c r="A4" s="4" t="inlineStr">
        <is>
          <t>Marketable securities held in Trust Account - money market funds</t>
        </is>
      </c>
      <c r="B4" s="5" t="n">
        <v>149511634</v>
      </c>
      <c r="C4" s="5" t="n">
        <v>0</v>
      </c>
    </row>
    <row r="5">
      <c r="A5" s="4" t="inlineStr">
        <is>
          <t>Money market funds</t>
        </is>
      </c>
    </row>
    <row r="6">
      <c r="A6" s="3" t="inlineStr">
        <is>
          <t>Assets:</t>
        </is>
      </c>
    </row>
    <row r="7">
      <c r="A7" s="4" t="inlineStr">
        <is>
          <t>Marketable securities held in Trust Account - money market funds</t>
        </is>
      </c>
      <c r="B7" s="6" t="n">
        <v>149511634</v>
      </c>
    </row>
    <row r="8">
      <c r="A8" s="4" t="inlineStr">
        <is>
          <t>Transfer of assets from level 1 to level 2</t>
        </is>
      </c>
      <c r="B8" s="6" t="n">
        <v>0</v>
      </c>
      <c r="C8" s="6" t="n">
        <v>0</v>
      </c>
    </row>
    <row r="9">
      <c r="A9" s="4" t="inlineStr">
        <is>
          <t>Transfer of assets from level 2 to level 1</t>
        </is>
      </c>
      <c r="B9" s="6" t="n">
        <v>0</v>
      </c>
      <c r="C9" s="6" t="n">
        <v>0</v>
      </c>
    </row>
    <row r="10">
      <c r="A10" s="4" t="inlineStr">
        <is>
          <t>Transfer of assets in and out of level 3</t>
        </is>
      </c>
      <c r="B10" s="6" t="n">
        <v>0</v>
      </c>
      <c r="C10" s="5" t="n">
        <v>0</v>
      </c>
    </row>
    <row r="11">
      <c r="A11" s="4" t="inlineStr">
        <is>
          <t>Level 1</t>
        </is>
      </c>
    </row>
    <row r="12">
      <c r="A12" s="3" t="inlineStr">
        <is>
          <t>Assets:</t>
        </is>
      </c>
    </row>
    <row r="13">
      <c r="A13" s="4" t="inlineStr">
        <is>
          <t>Marketable securities held in Trust Account - money market funds</t>
        </is>
      </c>
      <c r="B13" s="6" t="n">
        <v>149511634</v>
      </c>
    </row>
    <row r="14">
      <c r="A14" s="4" t="inlineStr">
        <is>
          <t>Level 1 | Money market funds</t>
        </is>
      </c>
    </row>
    <row r="15">
      <c r="A15" s="3" t="inlineStr">
        <is>
          <t>Assets:</t>
        </is>
      </c>
    </row>
    <row r="16">
      <c r="A16" s="4" t="inlineStr">
        <is>
          <t>Marketable securities held in Trust Account - money market funds</t>
        </is>
      </c>
      <c r="B16" s="5" t="n">
        <v>149511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1" customWidth="1" min="1" max="1"/>
    <col width="50" customWidth="1" min="2" max="2"/>
    <col width="33" customWidth="1" min="3" max="3"/>
    <col width="38" customWidth="1" min="4" max="4"/>
    <col width="21" customWidth="1" min="5" max="5"/>
    <col width="44" customWidth="1" min="6" max="6"/>
    <col width="33" customWidth="1" min="7" max="7"/>
    <col width="44" customWidth="1" min="8" max="8"/>
    <col width="27" customWidth="1" min="9" max="9"/>
    <col width="37" customWidth="1" min="10" max="10"/>
    <col width="20" customWidth="1" min="11" max="11"/>
    <col width="18" customWidth="1" min="12" max="12"/>
    <col width="13" customWidth="1" min="13" max="13"/>
  </cols>
  <sheetData>
    <row r="1">
      <c r="A1" s="1" t="inlineStr">
        <is>
          <t>STATEMENTS OF CHANGES IN STOCKHOLDERS' EQUITY (DEFICIT) - USD ($)</t>
        </is>
      </c>
      <c r="B1" s="2" t="inlineStr">
        <is>
          <t>Class A common stockCommon StockPrivate placement</t>
        </is>
      </c>
      <c r="C1" s="2" t="inlineStr">
        <is>
          <t>Class A common stockCommon Stock</t>
        </is>
      </c>
      <c r="D1" s="2" t="inlineStr">
        <is>
          <t>Class A common stockPrivate placement</t>
        </is>
      </c>
      <c r="E1" s="2" t="inlineStr">
        <is>
          <t>Class A common stock</t>
        </is>
      </c>
      <c r="F1" s="2" t="inlineStr">
        <is>
          <t>Class A redeemable common stockCommon Stock</t>
        </is>
      </c>
      <c r="G1" s="2" t="inlineStr">
        <is>
          <t>Class B common stockCommon Stock</t>
        </is>
      </c>
      <c r="H1" s="2" t="inlineStr">
        <is>
          <t>Additional Paid-in CapitalPrivate placement</t>
        </is>
      </c>
      <c r="I1" s="2" t="inlineStr">
        <is>
          <t>Additional Paid-in Capital</t>
        </is>
      </c>
      <c r="J1" s="2" t="inlineStr">
        <is>
          <t>Accumulated DeficitPrivate placement</t>
        </is>
      </c>
      <c r="K1" s="2" t="inlineStr">
        <is>
          <t>Accumulated Deficit</t>
        </is>
      </c>
      <c r="L1" s="2" t="inlineStr">
        <is>
          <t>Private placement</t>
        </is>
      </c>
      <c r="M1" s="2" t="inlineStr">
        <is>
          <t>Total</t>
        </is>
      </c>
    </row>
    <row r="2">
      <c r="A2" s="4" t="inlineStr">
        <is>
          <t>Balance at the beginning at Jul. 16, 2020</t>
        </is>
      </c>
      <c r="C2" s="5" t="n">
        <v>0</v>
      </c>
      <c r="I2" s="5" t="n">
        <v>0</v>
      </c>
      <c r="K2" s="5" t="n">
        <v>0</v>
      </c>
      <c r="M2" s="5" t="n">
        <v>0</v>
      </c>
    </row>
    <row r="3">
      <c r="A3" s="4" t="inlineStr">
        <is>
          <t>Balance at the beginning (in shares) at Jul. 16, 2020</t>
        </is>
      </c>
      <c r="C3" s="6" t="n">
        <v>0</v>
      </c>
    </row>
    <row r="4">
      <c r="A4" s="3" t="inlineStr">
        <is>
          <t>Increase (Decrease) in Stockholders' Equity [Roll Forward]</t>
        </is>
      </c>
    </row>
    <row r="5">
      <c r="A5" s="4" t="inlineStr">
        <is>
          <t>Issuance of common stock to Sponsor in a private placement</t>
        </is>
      </c>
      <c r="G5" s="5" t="n">
        <v>374</v>
      </c>
      <c r="I5" s="6" t="n">
        <v>24626</v>
      </c>
      <c r="M5" s="6" t="n">
        <v>25000</v>
      </c>
    </row>
    <row r="6">
      <c r="A6" s="4" t="inlineStr">
        <is>
          <t>Issuance of common stock to Sponsor in a private placement (in shares)</t>
        </is>
      </c>
      <c r="G6" s="6" t="n">
        <v>3737500</v>
      </c>
    </row>
    <row r="7">
      <c r="A7" s="4" t="inlineStr">
        <is>
          <t>Net loss</t>
        </is>
      </c>
      <c r="K7" s="6" t="n">
        <v>-7864</v>
      </c>
      <c r="M7" s="6" t="n">
        <v>-7864</v>
      </c>
    </row>
    <row r="8">
      <c r="A8" s="4" t="inlineStr">
        <is>
          <t>Balance at the end at Dec. 31, 2020</t>
        </is>
      </c>
      <c r="C8" s="5" t="n">
        <v>0</v>
      </c>
      <c r="G8" s="5" t="n">
        <v>374</v>
      </c>
      <c r="I8" s="6" t="n">
        <v>24626</v>
      </c>
      <c r="K8" s="6" t="n">
        <v>-7864</v>
      </c>
      <c r="M8" s="6" t="n">
        <v>17136</v>
      </c>
    </row>
    <row r="9">
      <c r="A9" s="4" t="inlineStr">
        <is>
          <t>Balance at the end (in shares) at Dec. 31, 2020</t>
        </is>
      </c>
      <c r="C9" s="6" t="n">
        <v>0</v>
      </c>
      <c r="G9" s="6" t="n">
        <v>3737500</v>
      </c>
    </row>
    <row r="10">
      <c r="A10" s="3" t="inlineStr">
        <is>
          <t>Increase (Decrease) in Stockholders' Equity [Roll Forward]</t>
        </is>
      </c>
    </row>
    <row r="11">
      <c r="A11" s="4" t="inlineStr">
        <is>
          <t>Issuance of common stock to Sponsor in a private placement</t>
        </is>
      </c>
      <c r="B11" s="5" t="n">
        <v>50</v>
      </c>
      <c r="H11" s="5" t="n">
        <v>4989950</v>
      </c>
      <c r="J11" s="5" t="n">
        <v>0</v>
      </c>
      <c r="L11" s="5" t="n">
        <v>4990000</v>
      </c>
    </row>
    <row r="12">
      <c r="A12" s="4" t="inlineStr">
        <is>
          <t>Issuance of common stock to Sponsor in a private placement (in shares)</t>
        </is>
      </c>
      <c r="B12" s="6" t="n">
        <v>499000</v>
      </c>
    </row>
    <row r="13">
      <c r="A13" s="4" t="inlineStr">
        <is>
          <t>Net loss</t>
        </is>
      </c>
      <c r="I13" s="6" t="n">
        <v>0</v>
      </c>
      <c r="K13" s="6" t="n">
        <v>-456005</v>
      </c>
      <c r="M13" s="6" t="n">
        <v>-456005</v>
      </c>
    </row>
    <row r="14">
      <c r="A14" s="4" t="inlineStr">
        <is>
          <t>Balance at the beginning at Dec. 31, 2020</t>
        </is>
      </c>
      <c r="C14" s="5" t="n">
        <v>0</v>
      </c>
      <c r="G14" s="5" t="n">
        <v>374</v>
      </c>
      <c r="I14" s="6" t="n">
        <v>24626</v>
      </c>
      <c r="K14" s="6" t="n">
        <v>-7864</v>
      </c>
      <c r="M14" s="6" t="n">
        <v>17136</v>
      </c>
    </row>
    <row r="15">
      <c r="A15" s="4" t="inlineStr">
        <is>
          <t>Balance at the beginning (in shares) at Dec. 31, 2020</t>
        </is>
      </c>
      <c r="C15" s="6" t="n">
        <v>0</v>
      </c>
      <c r="G15" s="6" t="n">
        <v>3737500</v>
      </c>
    </row>
    <row r="16">
      <c r="A16" s="4" t="inlineStr">
        <is>
          <t>Balance at the beginning at Dec. 31, 2020</t>
        </is>
      </c>
      <c r="C16" s="5" t="n">
        <v>0</v>
      </c>
      <c r="G16" s="5" t="n">
        <v>374</v>
      </c>
      <c r="I16" s="6" t="n">
        <v>24626</v>
      </c>
      <c r="K16" s="6" t="n">
        <v>-7864</v>
      </c>
      <c r="M16" s="6" t="n">
        <v>17136</v>
      </c>
    </row>
    <row r="17">
      <c r="A17" s="4" t="inlineStr">
        <is>
          <t>Balance at the beginning (in shares) at Dec. 31, 2020</t>
        </is>
      </c>
      <c r="C17" s="6" t="n">
        <v>0</v>
      </c>
      <c r="G17" s="6" t="n">
        <v>3737500</v>
      </c>
    </row>
    <row r="18">
      <c r="A18" s="3" t="inlineStr">
        <is>
          <t>Increase (Decrease) in Stockholders' Equity [Roll Forward]</t>
        </is>
      </c>
    </row>
    <row r="19">
      <c r="A19" s="4" t="inlineStr">
        <is>
          <t>Issuance of common stock to Sponsor in a private placement</t>
        </is>
      </c>
      <c r="L19" s="5" t="n">
        <v>5000000</v>
      </c>
    </row>
    <row r="20">
      <c r="A20" s="4" t="inlineStr">
        <is>
          <t>Issuance of common stock to Sponsor in a private placement (in shares)</t>
        </is>
      </c>
      <c r="D20" s="6" t="n">
        <v>499000</v>
      </c>
      <c r="E20" s="6" t="n">
        <v>1950000</v>
      </c>
    </row>
    <row r="21">
      <c r="A21" s="4" t="inlineStr">
        <is>
          <t>Accretion of Class A shares subject to redemption amount</t>
        </is>
      </c>
      <c r="I21" s="6" t="n">
        <v>-5014576</v>
      </c>
      <c r="K21" s="6" t="n">
        <v>-3680398</v>
      </c>
      <c r="M21" s="6" t="n">
        <v>-8694974</v>
      </c>
    </row>
    <row r="22">
      <c r="A22" s="4" t="inlineStr">
        <is>
          <t>Net loss</t>
        </is>
      </c>
      <c r="F22" s="5" t="n">
        <v>-339188</v>
      </c>
      <c r="M22" s="6" t="n">
        <v>-456005</v>
      </c>
    </row>
    <row r="23">
      <c r="A23" s="4" t="inlineStr">
        <is>
          <t>Balance at the end at Dec. 31, 2021</t>
        </is>
      </c>
      <c r="C23" s="5" t="n">
        <v>50</v>
      </c>
      <c r="G23" s="5" t="n">
        <v>374</v>
      </c>
      <c r="I23" s="5" t="n">
        <v>0</v>
      </c>
      <c r="K23" s="5" t="n">
        <v>-4144267</v>
      </c>
      <c r="M23" s="5" t="n">
        <v>-4143843</v>
      </c>
    </row>
    <row r="24">
      <c r="A24" s="4" t="inlineStr">
        <is>
          <t>Balance at the end (in shares) at Dec. 31, 2021</t>
        </is>
      </c>
      <c r="C24" s="6" t="n">
        <v>499000</v>
      </c>
      <c r="G24" s="6"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7864</v>
      </c>
      <c r="C4" s="5" t="n">
        <v>-456005</v>
      </c>
    </row>
    <row r="5">
      <c r="A5" s="4" t="inlineStr">
        <is>
          <t>Interest earned on marketable securities held in Trust Account</t>
        </is>
      </c>
      <c r="C5" s="6" t="n">
        <v>-11634</v>
      </c>
    </row>
    <row r="6">
      <c r="A6" s="3" t="inlineStr">
        <is>
          <t>Changes in operating assets and liabilities:</t>
        </is>
      </c>
    </row>
    <row r="7">
      <c r="A7" s="4" t="inlineStr">
        <is>
          <t>Prepaid expenses</t>
        </is>
      </c>
      <c r="C7" s="6" t="n">
        <v>-204891</v>
      </c>
    </row>
    <row r="8">
      <c r="A8" s="4" t="inlineStr">
        <is>
          <t>Accounts payable</t>
        </is>
      </c>
      <c r="B8" s="6" t="n">
        <v>628</v>
      </c>
      <c r="C8" s="6" t="n">
        <v>13883</v>
      </c>
    </row>
    <row r="9">
      <c r="A9" s="4" t="inlineStr">
        <is>
          <t>Accrued expenses</t>
        </is>
      </c>
      <c r="B9" s="6" t="n">
        <v>1886</v>
      </c>
      <c r="C9" s="6" t="n">
        <v>134114</v>
      </c>
    </row>
    <row r="10">
      <c r="A10" s="4" t="inlineStr">
        <is>
          <t>Net cash used in operating activities</t>
        </is>
      </c>
      <c r="B10" s="6" t="n">
        <v>-5350</v>
      </c>
      <c r="C10" s="6" t="n">
        <v>-524533</v>
      </c>
    </row>
    <row r="11">
      <c r="A11" s="3" t="inlineStr">
        <is>
          <t>Cash Flows from Investing Activities</t>
        </is>
      </c>
    </row>
    <row r="12">
      <c r="A12" s="4" t="inlineStr">
        <is>
          <t>Investment of cash into Trust Account</t>
        </is>
      </c>
      <c r="C12" s="6" t="n">
        <v>-149500000</v>
      </c>
    </row>
    <row r="13">
      <c r="A13" s="4" t="inlineStr">
        <is>
          <t>Net cash used in investing activities</t>
        </is>
      </c>
      <c r="C13" s="6" t="n">
        <v>-149500000</v>
      </c>
    </row>
    <row r="14">
      <c r="A14" s="3" t="inlineStr">
        <is>
          <t>Cash Flows from Financing Activities:</t>
        </is>
      </c>
    </row>
    <row r="15">
      <c r="A15" s="4" t="inlineStr">
        <is>
          <t>Proceeds from issuance of Class A common stock to Sponsor in a Private Placement</t>
        </is>
      </c>
      <c r="B15" s="6" t="n">
        <v>25000</v>
      </c>
      <c r="C15" s="6" t="n">
        <v>4990000</v>
      </c>
    </row>
    <row r="16">
      <c r="A16" s="4" t="inlineStr">
        <is>
          <t>Proceeds from exercise of convertible note</t>
        </is>
      </c>
      <c r="B16" s="6" t="n">
        <v>300000</v>
      </c>
    </row>
    <row r="17">
      <c r="A17" s="4" t="inlineStr">
        <is>
          <t>Payment of offering costs</t>
        </is>
      </c>
      <c r="C17" s="6" t="n">
        <v>-3339349</v>
      </c>
    </row>
    <row r="18">
      <c r="A18" s="4" t="inlineStr">
        <is>
          <t>Deferred Offering Costs</t>
        </is>
      </c>
      <c r="B18" s="6" t="n">
        <v>-95195</v>
      </c>
    </row>
    <row r="19">
      <c r="A19" s="4" t="inlineStr">
        <is>
          <t>Repayment of Related Party Note</t>
        </is>
      </c>
      <c r="C19" s="6" t="n">
        <v>-300000</v>
      </c>
    </row>
    <row r="20">
      <c r="A20" s="4" t="inlineStr">
        <is>
          <t>Net cash provided by financing activities</t>
        </is>
      </c>
      <c r="B20" s="6" t="n">
        <v>229805</v>
      </c>
      <c r="C20" s="6" t="n">
        <v>150850651</v>
      </c>
    </row>
    <row r="21">
      <c r="A21" s="4" t="inlineStr">
        <is>
          <t>Net Change in Cash</t>
        </is>
      </c>
      <c r="B21" s="6" t="n">
        <v>224455</v>
      </c>
      <c r="C21" s="6" t="n">
        <v>826118</v>
      </c>
    </row>
    <row r="22">
      <c r="A22" s="4" t="inlineStr">
        <is>
          <t>Cash - beginning of the period</t>
        </is>
      </c>
      <c r="C22" s="6" t="n">
        <v>224455</v>
      </c>
    </row>
    <row r="23">
      <c r="A23" s="4" t="inlineStr">
        <is>
          <t>Cash - end of the period</t>
        </is>
      </c>
      <c r="B23" s="6" t="n">
        <v>224455</v>
      </c>
      <c r="C23" s="6" t="n">
        <v>1050573</v>
      </c>
    </row>
    <row r="24">
      <c r="A24" s="3" t="inlineStr">
        <is>
          <t>Non-cash investing and financing activities:</t>
        </is>
      </c>
    </row>
    <row r="25">
      <c r="A25" s="4" t="inlineStr">
        <is>
          <t>Deferred underwriting commissions in connection with the initial public offering</t>
        </is>
      </c>
      <c r="C25" s="6" t="n">
        <v>-5232500</v>
      </c>
    </row>
    <row r="26">
      <c r="A26" s="4" t="inlineStr">
        <is>
          <t>Deferred offering costs included in accounts payable</t>
        </is>
      </c>
      <c r="B26" s="6" t="n">
        <v>5930</v>
      </c>
    </row>
    <row r="27">
      <c r="A27" s="4" t="inlineStr">
        <is>
          <t>Deferred offering costs included in accrued expenses</t>
        </is>
      </c>
      <c r="B27" s="5" t="n">
        <v>22000</v>
      </c>
    </row>
    <row r="28">
      <c r="A28" s="4" t="inlineStr">
        <is>
          <t>Class A redeemable common stock</t>
        </is>
      </c>
    </row>
    <row r="29">
      <c r="A29" s="3" t="inlineStr">
        <is>
          <t>Cash Flows from Financing Activities:</t>
        </is>
      </c>
    </row>
    <row r="30">
      <c r="A30" s="4" t="inlineStr">
        <is>
          <t>Proceeds from issuance of Class A redeemable common stock</t>
        </is>
      </c>
      <c r="C30" s="5" t="n">
        <v>149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12 Months Ended</t>
        </is>
      </c>
    </row>
    <row r="2">
      <c r="B2" s="2" t="inlineStr">
        <is>
          <t>Dec. 31, 2021</t>
        </is>
      </c>
    </row>
    <row r="3">
      <c r="A3" s="3" t="inlineStr">
        <is>
          <t>Organization, Business Operations and Basis of Presentation</t>
        </is>
      </c>
    </row>
    <row r="4">
      <c r="A4" s="4" t="inlineStr">
        <is>
          <t>Organization, Business Operations and Basis of Presentation</t>
        </is>
      </c>
      <c r="B4" s="4" t="inlineStr">
        <is>
          <t>Note 1 - Organization, Business Operations and Basis of Presentation ​ Research Alliance Corp. II (the "Company") is an organized blank check company incorporated on July 17, 2020 (inception) as a Delaware corpora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industry. In particular, the Company will target companies in the biotechnology sector where its management has extensive investment experience. The Company is an emerging growth company and, as such, the Company is subject to all of the risks associated with emerging growth companies. As of December 31, 2021, the Company had not commenced any operations. All activity for the period from July 17, 2020 (inception) through December 31, 2021 related to the Company's formation, the initial public offering (the "Initial Public Offering") described below and, since the Initial Public Offering, the Company's search for a target. The Company will not generate any operating revenues until after the completion of its initial Business Combination, at the earliest. The Company will generate non-operating income in the form of interest income derived from the proceeds derived from the Initial Public Offering. The Company has selected December 31 as its fiscal year end. The Company's Sponsor is Research Alliance Holdings II LLC, a Delaware limited liability company (the "Sponsor"). The registration statement for the Company’s Initial Public Offering was declared effective on March 17, 2021. On March 22, 2021, the Company consummated the Initial Public Offering, and sold 14,950,000 shares of Class A common stock for $10.00 per share, generating gross proceeds of $149.5 million, and incurring offering costs of approximately $8.6 million, inclusive of approximately $5.2 million in deferred underwriting commissions (Note 6). Concurrently with the closing of the Initial Public Offering, the Company completed the private sale of 499,000 shares of Class A Common Stock (each, a “Private Placement Share” and collectively, the "Private Placement Shares") at a purchase price of $10.00 per Private Placement Share, to the Sponsor, generating gross proceeds to the Company of approximately $5.0 million. The Private Placement Shares are identical to the Class A Common Stock sold in the Initial Public Offering, except that, so long as they are held by the Sponsor and their permitted transferees: (i) they may not, subject to certain limited exceptions, be transferred, assigned or sold by the Sponsor until the earlier of (A) one year after the completion of the Company’s initial Business Combination or (B) subsequent to the Company’s initial Business Combination, the date on which the Company completes a liquidation, merger, capital stock exchange, reorganization or other similar transaction that results in all of the Company’s stockholders having the right to exchange their common stock for cash, securities or other property, and (ii) they are entitled to registration rights. Additionally, if the closing price of the Company’s common stock equals or exceeds $12.00 per share (as adjusted for stock splits, stock capitalizations, reorganizations, recapitalizations and the like) for any 20 trading days within any 30 -trading day period commencing at least 150 days after the Company’s initial Business Combination, the Private Placement Shares will be released from the lock-up. In addition, the Sponsor has agreed to waive its redemption rights with respect to the Private Placement Shares in connection with (i) the consummation of the Company’s initial Business Combination, including, without limitation, any such rights available in the context of a stockholder vote to approve such Business Combination, or (ii) a stockholder vote to approve an amendment to the Company’s amended and restated certificate of incorporation to modify the substance or timing of the Company’s obligation to redeem 100% of the shares of Class A common stock sold in the Company’s Initial Public Offering if the Company has not consummated a Business Combination within 24 months of the closing of its Initial Public Offering or with respect to any other material provisions relating to the stockholders’ rights or pre-initial Business Combination activity or in the context of a tender offer made by the Company to purchase the Initial Public Offering shares (although the Sponsor, shall be entitled to redemption and liquidation rights with respect to any Initial Public Offering shares it holds if the Company fails to consummate a Business Combination within 24 months of the closing of the Initial Public Offering). The Company's management has broad discretion with respect to the specific application of the net proceeds of the Company’s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149.5 million ( $10 per share) of the net proceeds of the Initial Public Offering and certain of the proceeds of the Private Placement Shares were placed in a trust account ("Trust Account"), located in the United States at JP Morgan Chase Bank, N.A., maintained by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 will provide the holders of its outstanding shares of Class A common stock, par value $0.0001 (the "Class A common stock"), sold in the Initial Public Offering (each, a "Stockholder" and collectively, the "Stockholders") with the opportunity to redeem all or a portion of their Public Shares (as defined in Note 4)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in the Trust Account (initially anticipated to be $10.00 per Public Share). The per-share amount to be distributed to Stock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Stockholder may elect to redeem their Public Shares irrespective of whether they vote for or against the proposed transaction. If the Company seeks stockholder approval in connection with a Business Combination, the Company’s Sponsor, directors and executive officers have agreed to vote their Founder Shares (as defined below in Note 5), Private Placement Shares and any Public Shares purchased during or after the Initial Public Offering in favor of a Business Combination. In addition, the Company’s Sponsor, directors and executive officers have agreed to waive its redemption rights with respect to their Founder Shares, Private Placement Shares and Public Shares owned by it in connection with the completion of a Business Combination. ​ Notwithstanding the foregoing,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lass A common stock sold in the Initial Public Offering, without the prior consent of the Company. The Sponsor, directors and executive officers have agreed not to propose an amendment to the second amended and restated certificate of incorporation to modify the substance or timing of the Company's obligation to redeem 100% of its Public Shares if the Company does not complete a Business Combination or with respect to any other material provisions relating to stockholders' rights or pre-initial Business Combination activity, unless the Company provides the stockholders with the opportunity to redeem their shares of Class A common stock in conjunction with any such amendment. If the Company is unable to complete a Business Combination within 24 months from the closing of the Initial Public Offering, or March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proceed to commence a voluntary liquidation and thereby a formal dissolution of the Company, subject in each case to the Company's obligations to provide for claims of creditors and the requirements of other applicable law. The Sponsor, directors and executive officers have agreed to waive their liquidation rights with respect to the Founder Shares and Private Placement shares if the Company fails to complete a Business Combination within the Combination Period. However, if the Sponsor, directors or executive offic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Previously Reported Financial Statements</t>
        </is>
      </c>
      <c r="B1" s="2" t="inlineStr">
        <is>
          <t>12 Months Ended</t>
        </is>
      </c>
    </row>
    <row r="2">
      <c r="B2" s="2" t="inlineStr">
        <is>
          <t>Dec. 31, 2021</t>
        </is>
      </c>
    </row>
    <row r="3">
      <c r="A3" s="3" t="inlineStr">
        <is>
          <t>Restatement of Previously Reported Financial Statements</t>
        </is>
      </c>
    </row>
    <row r="4">
      <c r="A4" s="4" t="inlineStr">
        <is>
          <t>Restatement of Previously Reported Financial Statements</t>
        </is>
      </c>
      <c r="B4" s="4" t="inlineStr">
        <is>
          <t>Note 2 – Restatement of Previously Reported Financial Statements In preparation of the Company’s audited financial statements for the period ended December 31, 2021, the Company concluded it should restate its previously issued financial statements to classify all Class A ordinary shares subject to possible redemption in temporary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financial statements, the Company revised this interpretation to include temporary equity in net tangible asset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Audited Balance Sheet as of March 22, 2021 as included in Form 8-K filed with the SEC on March 26, 2021 and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audited balance sheet as of March 22, 2021: ​ ​ ​ ​ ​ ​ ​ ​ ​ ​ ​ As of March 22, 2021 As Reported Adjustment As Restated Total assets ​ $ 151,367,724 ​ $ — ​ $ 151,367,724 Total liabilities ​ $ 5,432,242 ​ $ — ​ $ 5,432,242 Class A common stock subject to possible redemption ​ 140,935,480 ​ 8,564,520 ​ 149,500,000 Equity accounts: ​ ​ ​ Class A common stock ​ 136 ​ (136) ​ ​ Class B common stock ​ 374 ​ (324) ​ 50 Additional paid-in captial ​ 5,024,226 ​ (5,023,852) ​ 374 Accumulated deficit ​ (24,734) ​ (3,540,208) ​ (3,564,942) Total Stockholders’ Equity (Deficit) ​ $ 5,000,002 ​ $ (8,564,520) ​ $ (3,564,518) Total Liabilities, Class A common stock subject to possible redemption and Stockholders’ Equity ​ $ 151,367,724 ​ $ 0 ​ $ 151,367,724 ​ The table below presents the effect of the financial statement adjustments related to the restatement discussed above of the Company’s previously reported balance sheet as of March 31, 2021: ​ ​ ​ ​ ​ ​ ​ ​ ​ ​ ​ As of March 31, 2021 As Reported Adjustment As Restated Total assets ​ $ 151,339,193 ​ $ — ​ $ 151,339,193 Total liabilities ​ $ 5,563,419 ​ $ — ​ $ 5,563,419 Class A common stock subject to possible redemption ​ 140,775,770 ​ 8,724,230 ​ 149,500,000 Equity accounts: ​ ​ ​ Class A common stock ​ 137 ​ (87) ​ 50 Class B common stock ​ 374 ​ — ​ 374 Additional paid-in captial ​ 5,036,016 ​ (5,036,016) ​ — Accumulated deficit ​ (36,523) ​ (3,688,127) ​ (3,724,650) Total Stockholders’ Equity (Deficit) ​ $ 5,000,004 ​ $ (8,724,230) ​ $ (3,724,226) Total Liabilities, Class A common stock subject to possible redemption and Stockholders’ Equity ​ $ 151,339,193 ​ $ — ​ $ 151,339,193 ​ The table below presents the effect of the financial statement adjustments related to the restatement discussed above of the Company’s previously reported balance sheet as of June 30, 2021: ​ ​ ​ ​ ​ ​ ​ ​ ​ ​ ​ As of June 30, 2021 As Reported Adjustment As Restated Total assets ​ $ 150,990,001 ​ $ — ​ $ 150,990,001 Total liabilities ​ $ 5,338,689 ​ $ — ​ $ 5,338,689 Class A common stock subject to possible redemption ​ 140,651,310 ​ 8,848,690 ​ 149,500,000 Equity accounts ​ ​ ​ Class A common stock ​ 138 ​ (89) ​ 49 Class B common stock ​ 374 ​ — ​ 374 Additional paid-in captial ​ 5,168,204 ​ (5,168,204) ​ — Accumulated deficit ​ (168,714) ​ (3,680,397) ​ (3,849,111) Total Stockholders’ Equity (Deficit) ​ $ 5,000,002 ​ $ (8,848,690) ​ $ (3,848,688) Total Liabilities, Class A common stock subject to possible redemption and Stockholders’ Equity ​ $ 150,990,001 ​ $ — ​ $ 150,990,001 ​ The Company’s statement of stockholders’ equity (deficit) has been restated to reflect the changes to the impacted stockholders’ equity (deficit) accounts described above. The table below presents the effect of the financial statement adjustments related to the restatement dicussed above of the Company’s previously reported statement of cash flows for the three months ended March 31, 2021: ​ ​ ​ ​ ​ ​ ​ ​ ​ ​ ​ ​ As Reported ​ ​ Adjustment ​ ​ As Restated Supplemental Disclosure of Noncash Financing Activities: ​ ​ ​ Change in value of Class A common stock subject to possible redemption ​ $ (159,710) ​ $ 159,710 ​ $ — ​ The table below presents the effect of the financial statement adjustments related to the restatement discussed above of the Company’s previously reported statement of cash flows for the six months ended June 30, 2021: ​ ​ ​ ​ ​ ​ ​ ​ ​ ​ ​ ​ As Reported Adjustment As Restated Supplemental Disclosure of Noncash Financing Activities: ​ ​ ​ ​ ​ ​ ​ ​ ​ Change in value of Class A common stock subject to possible redemption ​ $ (284,170) ​ $ 284,170 ​ $ — ​ The impact to the reported amounts of weighted average shares outstanding and basic and diluted earnings per share is presented below for the Affected Quarterly Periods: ​ ​ ​ ​ ​ ​ ​ ​ ​ ​ ​ Three Months Ended March 31, 2021 As Reported Adjustment As Restated Net Loss ​ $ 29,028 ​ $ — ​ $ 29,028 Weighted average shares outstanding - Class A common stock ​ 14,950,000 ​ (13,455,000) ​ 1,495,000 Basic and diluted loss per share - Class A common stock ​ $ — ​ $ — ​ $ — Weighted average shares outstanding - Class B common stock ​ 3,348,650 ​ — ​ 3,348,650 Basic and diluted loss per share - Class B common stock ​ $ (0.01) ​ $ (1.79) ​ $ (1.80) ​ ​ ​ ​ ​ ​ ​ ​ ​ ​ Three Months Ended June 30, 2021 ​ ​ ​ Net Loss ​ $ 135,918 ​ $ — ​ $ 135,918 Weighted average shares outstanding - Class A common stock ​ 14,950,000 ​ — ​ 14,950,000 Basic and diluted loss per share - Class A common stock ​ $ — ​ $ (0.01) ​ $ (0.01) Weighted average shares outstanding - Class B common stock ​ 4,236,500 ​ — ​ 4,236,500 Basic and diluted loss per share - Class B common stock ​ $ (0.03) ​ $ 0.02 ​ $ (0.01) ​ ​ ​ ​ ​ ​ ​ ​ ​ ​ Six Months Ended June 30, 2021 ​ ​ ​ Net Loss ​ $ 164,946 ​ $ — ​ $ 164,946 Weighted average shares outstanding - Class A common stock ​ 14,950,000 ​ (6,690,331) ​ $ 8,259,669 Basic and diluted loss per share - Class A common stock ​ $ — ​ $ (0.73) ​ $ (0.73) Weighted average shares outstanding - Class B common stock ​ 3,795,028 ​ — ​ 3,795,028 Basic and diluted loss per share - Class B common stock ​ $ (0.04) ​ $ 0.69 ​ $ (0.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audited financial statements are presented in U.S. dollars in conformity with accounting principles generally accepted in the United States of America ("U.S. GAAP")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audi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Liquidity and Capital Resources As of December 31, 2021, the Company had approximately $1.1 million of cash in its operating bank account, and a working capital of $1.1 million. The Company’s liquidity needs prior to the consummation of the Initial Public Offering were satisfied through the payment of $25,000 from the Sponsor to purchase Founder Shares (as defined in Note 5), and loan proceeds from the Sponsor of approximately $0.3 million under the Note (as defined in Note 5). The Company repaid the Note in full upon consummation of the Initial Public Offering.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there were no amounts outstanding under any Work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Cash and Cash Equivalents The Company considers all short-term investments with an original maturity of three months or less when purchased to be cash equivalents. The Company had approximately $1.1 million and $0.2 million in cash as of December 31, 2021 and December 31, 2020, respectively. The Company had no cash equivalents as of December 31, 2021 and December 31, 2020. Marketable Securities Held in Trust Account At December 31, 2021 the assets held in the Trust Account were invested in money market funds. The Company presents its investments in money market funds on the balance sheet at fair value at the end of each reporting period. Gains and losses resulting from the change in fair value of these securities is included in interest income in the accompanying statements of operations. The estimated fair value of investments held in the Trust Account are determined using available market information. As of December 31, 2020, there were no assets held in the Trust Account. Offering Costs Offering costs consist of legal, accounting, and other costs incurred through the balance sheet date that are directly related to the Initial Public Offering and were charged to stockholders’ equity (deficit) upon the completion of the Initial Public Offering in March 2021. Net Income (Loss) Per Share of Common Stock The Company’s statements of operations include a presentation of income (loss) per share for common shares subject to possible redemption in a manner similar to the two-class method of income (loss) per share. The two categories of shares are distinguished as Class A redeemable common stock and non-redeemable Class A and B common stock. Earnings and losses are shared pro rata between the two classes of shares. The table below presents a reconciliation of the numerator and denominator used to compute basic and diluted net income (loss) per share for each class of common stock: ​ ​ ​ ​ ​ ​ ​ ​ ​ ​ ​ ​ ​ ​ ​ ​ For the Year Ended ​ For the period from July 17, 2020 ​ ​ December 31, 2021 ​ (inception) through December 31, 2020 ​ ​ Redeemable Class ​ Non-Redeemable Class A and ​ Redeemable Class ​ Non-Redeemable Class A and ​ A Common Stock B Common Stock A Common Stock B Common Stock Basic and diluted net income (loss) per share ​ ​ ​ ​ Numerator: ​ ​ ​ ​ Allocation of net loss including accretion of temporary equity ​ $ (339,188) ​ $ (116,817) ​ $ — ​ $ (7,864) Denominator: ​ ​ ​ ​ Weighted-average shares outstanding ​ 11,673,288 ​ 4,020,281 ​ — ​ 3,250,000 Basic and diluted net loss per share ​ $ (0.03) ​ $ (0.03) ​ $ — ​ $ (0.00) ​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deficit). The Company’s Class A common stock features certain redemption rights that are considered to be outside of the Company’s control and subject to occurrence of uncertain future events. Accordingly, at December 31, 2021, 14,950,000 shares of Class A common stock subject to possible redemption are presented as temporary equity, outside of the stockholders’ equity (deficit) section of the Company’s audited balance sheet. As part of the revision of its financial statements, the Company has classified all of the shares of Class A common stock, not sold under the Private Placement, as redeemable. Additionally, the Company recorded accretion to adjust the initial carry value of the redeemable shares of Class A common stock to redemption value. The Company’s Class A Common Stock is subject to SEC and its staff’s guidance on redeemable equity instruments, which has been codified in FASB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lass A common stock subject to possible redemption reflected on the balance sheet as of December 31, 2021 is reconciled in the following table: ​ ​ ​ ​ ​ Gross proceeds $ 149,500,000 Less: ​ Class A common stock offering costs ​ (8,694,974) Plus: ​ Accretion of carrying value to redemption value ​ 8,694,974 Class A common stock subject to possible redemption ​ $ 149,500,000 ​ Concentration of Credit Risk Financial instruments that potentially subject the Company to concentrations of credit risk consist of cash accounts in a financial institution, which, at times, may exceed the coverage limit outlined by the Federal Deposit Insurance Corporation of $250,000 . As of December 31, 2021 and December 31, 2020, the Company has not experienced losses on these accounts and management believes the Company is not exposed to significant risks on such accounts. At year end there was over $1,000,000 in cash, are we sure there is not an amount at risk to note here.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See Note 9 for additional information on assets and liabilities measured at fair valu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The Company recognizes accrued interest and penalties related to unrecognized tax benefits as income tax expense. There were no amounts accrued for interest and penalties as of December 31, 2021 and December 31, 2020.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6:22Z</dcterms:created>
  <dcterms:modified xmlns:dcterms="http://purl.org/dc/terms/" xmlns:xsi="http://www.w3.org/2001/XMLSchema-instance" xsi:type="dcterms:W3CDTF">2022-03-18T20:06:22Z</dcterms:modified>
</cp:coreProperties>
</file>